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 sheetId="10" state="visible" r:id="rId10"/>
    <sheet xmlns:r="http://schemas.openxmlformats.org/officeDocument/2006/relationships" name="Note Payable - Related Party" sheetId="11" state="visible" r:id="rId11"/>
    <sheet xmlns:r="http://schemas.openxmlformats.org/officeDocument/2006/relationships" name="Convertible Notes Payable"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Tables)" sheetId="21" state="visible" r:id="rId21"/>
    <sheet xmlns:r="http://schemas.openxmlformats.org/officeDocument/2006/relationships" name="Organization and Basis of Pre_2" sheetId="22" state="visible" r:id="rId22"/>
    <sheet xmlns:r="http://schemas.openxmlformats.org/officeDocument/2006/relationships" name="Going Concern (Details Narrativ"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tangible Asset (Details Narra" sheetId="26" state="visible" r:id="rId26"/>
    <sheet xmlns:r="http://schemas.openxmlformats.org/officeDocument/2006/relationships" name="Note Payable - Related Party (D" sheetId="27" state="visible" r:id="rId27"/>
    <sheet xmlns:r="http://schemas.openxmlformats.org/officeDocument/2006/relationships" name="Convertible Notes Payable (Deta" sheetId="28" state="visible" r:id="rId28"/>
    <sheet xmlns:r="http://schemas.openxmlformats.org/officeDocument/2006/relationships" name="Note Payable (Details Narrative" sheetId="29" state="visible" r:id="rId29"/>
    <sheet xmlns:r="http://schemas.openxmlformats.org/officeDocument/2006/relationships" name="Related Party Transactions (Det" sheetId="30" state="visible" r:id="rId30"/>
    <sheet xmlns:r="http://schemas.openxmlformats.org/officeDocument/2006/relationships" name="Stockholders' Deficit (Details " sheetId="31" state="visible" r:id="rId31"/>
    <sheet xmlns:r="http://schemas.openxmlformats.org/officeDocument/2006/relationships" name="Commitments And Contingencies (" sheetId="32" state="visible" r:id="rId32"/>
    <sheet xmlns:r="http://schemas.openxmlformats.org/officeDocument/2006/relationships" name="Income Taxes (Details Narrative" sheetId="33" state="visible" r:id="rId33"/>
    <sheet xmlns:r="http://schemas.openxmlformats.org/officeDocument/2006/relationships" name="Income Taxes - Schedule of Net " sheetId="34" state="visible" r:id="rId34"/>
    <sheet xmlns:r="http://schemas.openxmlformats.org/officeDocument/2006/relationships" name="Income Taxes - Schedule of Inco"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Apr. 30, 2021</t>
        </is>
      </c>
    </row>
    <row r="3">
      <c r="A3" s="3" t="inlineStr">
        <is>
          <t>Cover [Abstract]</t>
        </is>
      </c>
    </row>
    <row r="4">
      <c r="A4" s="4" t="inlineStr">
        <is>
          <t>Entity Registrant Name</t>
        </is>
      </c>
      <c r="B4" s="4" t="inlineStr">
        <is>
          <t>Slinger Bag Inc.</t>
        </is>
      </c>
    </row>
    <row r="5">
      <c r="A5" s="4" t="inlineStr">
        <is>
          <t>Entity Central Index Key</t>
        </is>
      </c>
      <c r="B5" s="4" t="inlineStr">
        <is>
          <t>0001674440</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Apr. 30, 2021</t>
        </is>
      </c>
    </row>
    <row r="3">
      <c r="A3" s="3" t="inlineStr">
        <is>
          <t>Goodwill and Intangible Assets Disclosure [Abstract]</t>
        </is>
      </c>
    </row>
    <row r="4">
      <c r="A4" s="4" t="inlineStr">
        <is>
          <t>Intangible Asset</t>
        </is>
      </c>
      <c r="B4" s="4" t="inlineStr">
        <is>
          <t>NOTE 4: INTANGIBLE ASSET On November 10, 2020, the Company entered into a Trademark
Assignment Agreement to acquire the “Slinger” trademark for $30,000 in cash, 35,000 shares of the Company’s common stock,
and warrants to purchase 50,000 shares of the Company’s common stock at an exercise price of $0.50 per share. The warrants vested
immediately and have a contractual life of 10 years. The common stock was valued at the closing stock price
on November 10, 2020 and the warrants were valued using a Black-Scholes option pricing model, for a fair value of $35,351 and $50,232,
respectively. The purchase price of the trademark was determined
to be $115,5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12 Months Ended</t>
        </is>
      </c>
    </row>
    <row r="2">
      <c r="B2" s="2" t="inlineStr">
        <is>
          <t>Apr. 30, 2021</t>
        </is>
      </c>
    </row>
    <row r="3">
      <c r="A3" s="3" t="inlineStr">
        <is>
          <t>Debt Disclosure [Abstract]</t>
        </is>
      </c>
    </row>
    <row r="4">
      <c r="A4" s="4" t="inlineStr">
        <is>
          <t>Note Payable - Related Party</t>
        </is>
      </c>
      <c r="B4" s="4" t="inlineStr">
        <is>
          <t>NOTE 5: NOTE PAYABLE – RELATED
PARTY On October 1, 2019, the Company entered
into a loan agreement with a related party entity controlled by the former shareholder of Slinger Bag Canada for borrowings of $500,000
bearing interest at 12% per annum. All principal and accrued interest were due on demand under the original agreement. On December 13,
2019, the Company entered into an Amended and Restated Loan Agreement making all principal and accrued interest due on July 15, 2020,
which was later amended to extend the due date to September 1, 2021. On December 3, 2019, the Company entered into a loan
agreement with the same related party for borrowings of $500,000 bearing interest at 12% per annum. All principal and accrued interest
were due on demand under the original agreement. On December 13, 2019, the Company entered into an Amended and Restated Loan Agreement
increasing the interest rate earned from 12% to 24% per annum and making all principal and accrued interest due on July 15, 2020, which
was later amended to extend the due date to September 1, 2021. On December 11, 2019, the Company entered into a loan
agreement with the same related party for borrowings of $700,000 bearing interest at 24% per annum. All principal and accrued interest
were due on July 15, 2020. On July 8, 2020, the terms of the debt were amended to extend the due date to January 8, 2021, which was later amended
to extend the due date to September 1, 2021. On January 6, 2020, the Company entered
into a loan agreement with the same related party for borrowings of $200,000 bearing interest at 24% per annum. All principal and accrued
interest were due on January 8, 2021, which was later amended to extend the due date to September 1, 2021. On February 28, 2020, the Company entered
into a loan agreement with the same related party for borrowings of $200,000 bearing interest at 24% per annum. All principal and accrued
interest were due on February 28, 2021, which was later amended to extend the due date to September 1, 2021. On May 12, 2020 and July 3, 2020, the Company entered
into loan agreements with the same related party for borrowings of $1,000,000 and $500,000, respectively, bearing interest
at 24% per annum. All principal and accrued interest were due on August 31, 2020 and July 3, 2021, respectively, which
was later amended to extend the due date to September 1, 2021. On July 8, 2020, the Company entered into a Purchase
Order Financing Agreement (“PO Financing Agreement”) whereby $1,900,000 of the total $3,600,000 in outstanding debt due to
the related party as of the date of the agreement was labeled as inventory financing (“PO Financing Amount”). The PO Financing
Amount, along with any accrued interest, is due in full no later than six months from the effective date of the PO Financing
Agreement, which was later amended to extend the due date to September 1, 2021. The outstanding balance of the PO Financing
Agreement bears interest at a rate of 2% per month. The Company agreed to repay the PO Financing Amount together with any accrued, but
unpaid, interest thereon out of proceeds from the sale of its products, licensing activities, revenue to be generated from operations
and/or amounts received by the Company from investors, lenders, financiers, financing sources or other persons before making payments
of any other nature (including dividends and distributions), except for payments required to finance the Company’s operations. On August 10, 2020, the Company entered into
a loan agreement with the same related party for borrowings of $250,000 under the PO Financing Agreement bearing interest
at 24% per annum. All principal and accrued interest were due on August 10, 2021, which was later amended to extend the due date to September
1, 2021. On September 7, 2020, the outstanding debt from the
existing related party lender was amended to reduce the interest rate to 9.5% per annum on all outstanding loans, including the PO Financing
Agreement, effective the date of the agreement. As consideration for agreeing to reduce the interest rate, the Company issued
the related party warrants to purchase 2,500,000 shares of the Company’s common stock at an exercise of $0.001 per share. The warrants
vested immediately and have a contractual life of 10 years. The amendment of the outstanding debt was treated as an extinguishment of
the debt and therefore the value of the warrants issued to the lender of $1,999,487 was expensed as a loss on extinguishment of
debt during the year ended April 30, 2021. On September 8, 2020, the related party lender agreed
to extend the due date of all outstanding loans to September 1, 2021. On September 15, 2020, the Company entered into
a loan agreement with the same related party for borrowings of $250,000 bearing interest at 9.5% per annum and due in full on September
15, 2021. In connection with the loan, the Company issued warrants to the related party lender to purchase 125,000 shares of the Company’s
common stock at an exercise price of $0.001 per share. The warrants vested immediately and have a contractual life of 10 years.
The note was discounted by $70,130 allocated from the valuation of the warrants issued. The discount recorded on the
note is being amortized through the maturity date, which amounted to $43,615 and zero for the years ended April 30, 2021 and
2020, respectively, and is recorded in amortization of debt discount on the statement of operations. As of April 30, 2021, the
remaining discount was $26,515. On November 24, 2020, the Company entered into
a loan agreement with the same related party for borrowings of $300,000 bearing interest at 9.5% per annum and due in full on November
24, 2021. In connection with the loan, the Company issued warrants to the related party lender to purchase 125,000 shares of the Company’s
common stock at an exercise price of $0.001 per share. The warrants vested immediately and have a contractual life of 10 years.
This note was discounted by $88,201 allocated from the valuation of the warrants issued. The discount recorded on
the note is being amortized through the maturity date, which amounted to $37,939 and zero for the years ended April 30, 2021
and 2020, respectively, and is recorded in amortization of debt discount on the statement of operations. As of April 30, 2021,
the remaining discount was $50,262. On December 3, 2020, Mont-Saic Investments LLC
(“Mont-Saic”) entered into an Assignment and Conveyance Agreement with 2490585 Ontario Inc., the Company’s existing
related party lender. In connection with the agreement, Mont-Saic sold its full right, title and interest in its outstanding
notes payable amounting to $1,820,000, which consisted of a $1,700,000 note payable (see Note 6) and a $120,000 note payable (see
Note 7), to 2490585 Ontario Inc., along with the 1,216,560 shares of common stock previously issued to Mont-Saic in connection
with the debt agreement and the rights to receive the remaining 6,921,299 shares issuable. Subsequent to this point in time, the outstanding
debt of $1,820,000 and all accrued interest is payable to 2490585 Ontario Inc., and future interest will accrue at a rate of 9.5% per
annum consistent with the rate being charged on their other outstanding debt. The scheduled maturity date of the debt remains unchanged
and is due June 1, 2021. As of April 30, 2021, there remain 6,921,299 shares issuable related to this note. Total outstanding borrowings from this related party
as of April 30, 2021 and 2020 amounted to $6,220,000 and $2,100,000, respectively. The outstanding amount is net of total discounts of $76,777 for
a net book value of $6,143,223 as of April 30, 2021. Interest expense related to this related party for
the year ended April 30, 2021 and 2020 amounted to $608,668 and $171,918, respectively. Accrued interest due to the related
party amounted to $747,636 and $138,967 as of April 30, 2021 and 2020, respectively. On March 25, 2021, the Company entered into a loan
agreement with a different related party for borrowings of $1,000,000 bearing interest at 1% per annum and due in full on April 25, 2021.
The Company repaid the loan in full at maturity and there were no outstanding borrowings as of April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Apr. 30, 2021</t>
        </is>
      </c>
    </row>
    <row r="3">
      <c r="A3" s="3" t="inlineStr">
        <is>
          <t>Debt Disclosure [Abstract]</t>
        </is>
      </c>
    </row>
    <row r="4">
      <c r="A4" s="4" t="inlineStr">
        <is>
          <t>Convertible Notes Payable</t>
        </is>
      </c>
      <c r="B4" s="4" t="inlineStr">
        <is>
          <t>NOTE 6: CONVERTIBLE NOTES PAYABLE On June 1, 2019, the Company entered into a convertible note
payable agreement with Mont-Saic Investments LLC (“Mont-Saic”) which provided for borrowings of $1,700,000
bearing interest at a rate of 12.6% per annum. All outstanding amounts were due on the maturity date 360 days after the loan issue date.
The Company may repay up to 50% of the outstanding balance on the loan prior to the maturity date at their discretion. The outstanding
principal and accrued interest are convertible into shares of the Company’s common stock at any time at the option of the debtholder
at a conversion price equal to 75% of the lowest closing price of the common stock as defined in the agreement. The convertible note payable agreement,
as amended on September 11, 2019, also provided Mont-Saic with a warrant giving them the right to acquire 33% of the outstanding
shares of SBL on a fully-diluted basis for no consideration up through one year after the maturity date. On September 16, 2019, Mont-Saic and
Slinger Bag Inc. entered into a warrant assignment and conveyance agreement which updated Mont-Saic’s right to acquire
33% of the outstanding common stock shares of SBL to Slinger Bag Inc. The allocated value of the warrant of $1,492,188 was
recorded as a discount to the outstanding note balance. On May 6, 2020, the Company issued 1,216,560 shares of common stock as partial
satisfaction of the shares issuable. On June 1, 2020, the Company and Mont-Saic entered
into an amendment to the convertible note payable agreement to eliminate the conversion right contained in the original agreement
and extend the maturity date to June 1, 2021.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derivative amounted to $566,667 as of the issuance date on September 11, 2019,
which was recorded as a discount to the outstanding note balance less $358,855 representing the amount of the conversion option exceeding
the face value of the note payable which was recorded immediately as interest expense, and a derivative liability. On June 1, 2020, in
connection with the elimination of the conversion option, this derivative ceased to exist and the value of the derivate of $566,667
was recognized as a loss on extinguishment of debt on the consolidated statements of operations for the year ended April 30, 2021. The combined discount relating to the warrant and
conversion option were amortized over the term of the agreement. Amortization of debt discounts during the year ended April 30, 2020 amounted
to $1,493,939, and were recorded as amortization of debt discount in the accompanying consolidated statements of operations. The remaining
$206,061 was amortized during the year ended April 30, 2021. On December 3, 2020, Mont-Saic entered into an Assignment
and Conveyance Agreement with the Company’s exiting related party lender wherein Mont-Saic sold its full right, title and interest
in its outstanding notes payable amounting to $1,820,000, which consisted of the $1,700,000 note payable and the $120,000 note payable
(see Note 7), to the Company’s related party lender, along with the 1,216,560 shares of common stock previously issued to Mont-Saic
in connection with the debt agreement and the rights to receive the remaining 6,921,299 shares issuable (see Note 5). On November 20, 2019, the Company entered into a convertible
note payable agreement for borrowings of $125,000 bearing interest at 12% per annum. All outstanding borrowings and accrued interest were
due on November 20, 2020. The outstanding principal and accrued interest are convertible into shares of the Company’s common stock
at any time at the option of the debtholder at a conversion price equal to 70% of the lowest closing price of the common stock as defined
in the agreement. On March 2, 2020, the holder elected to convert the outstanding principal of $125,000 and accrued interest of $4,274
into 369,354 shares of the Company’s common stock in accordance with the terms in the agreement.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derivative amounted to $53,571 as of the issuance date on November 20, 2019,
which was initially recorded as a discount to the outstanding note balance and a derivative liability. The discount of $53,571 was fully
amortized during the year ended April 30, 2020 upon the conversion of the outstanding note payable balance. Upon conversion
of the note payable balance, the derivative liability amount of $53,571 was reclassified as additional paid-in capital as part of shareholders’ equity. On February 11, 2020, the Company entered into a convertible
note payable agreement for borrowings of $125,000 bearing interest at 12% per annum. All outstanding borrowings and accrued interest are
due on February 11, 2021. The outstanding principal and accrued interest are convertible into shares of the Company’s common stock
at any time at the option of the debtholder at a conversion price equal to 70% of the lowest closing price of the common stock as defined
in the agreement. The Company evaluated the conversion option under
the guidance in ASC 815-10, Derivatives and Hedging, and determined it to have characteristics of a derivative liability. Under this guidance,
this derivative liability is marked-to-market at each reporting period with the non-cash gain or loss recorded in the period as a gain
or loss on derivatives. The value of the conversion option amounted to $53,571 as of the issuance date on February 11, 2020, which was
initially recorded as a discount to the outstanding note balance and a derivative liability. The discount was being amortized over the
term of the agreement. On September
4, 2020, the Company and the convertible debt holder entered into an agreement to convert the outstanding convertible
note payable balance of $125,000 and accrued interest of $8,466 into 300,000 shares of the Company’s common stock. Under the guidance
in ASC 470-20-40-16, the Company recognized an expense at the conversion date equal to the fair value of the shares transferred
after the change in terms, less the fair value of securities issuable under the original conversion terms. The excess in value, which amounted
to $51,412 was recorded as an induced conversion loss in the consolidated statements of operations during the year
ended April 30, 2021. At the time of the conversion, the remaining debt
discount was fully amortized and the derivative liability amount of $53,571 was reclassified as additional paid-in capital as part of shareholders’ equity.
Amortization of debt discounts during the year ended April 30, 2021 and 2020 was $42,872 and $10,699, respectively, and
was recorded as amortization of debt discount in the accompanying consolidated statements of operations. The unamortized discount balance
amounted to zero and $42,872 as of April 30, 2021 and 2020, respectively. Total outstanding principal of convertible notes
payable at April 30, 2021 and 2020 amounted to zero and $1,825,000, respectively. The outstanding balances are netted with
debt discounts at April 30, 2021 and 2020 of zero and $248,93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Apr. 30, 2021</t>
        </is>
      </c>
    </row>
    <row r="3">
      <c r="A3" s="3" t="inlineStr">
        <is>
          <t>Debt Disclosure [Abstract]</t>
        </is>
      </c>
    </row>
    <row r="4">
      <c r="A4" s="4" t="inlineStr">
        <is>
          <t>Note Payable</t>
        </is>
      </c>
      <c r="B4" s="4" t="inlineStr">
        <is>
          <t>NOTE 7: NOTE PAYABLE On March 16, 2020, the Company entered into a promissory
note payable whereby the Company borrowed $500,000 bearing interest at 12% per annum. Interest on the note is payable monthly and outstanding
principal on the note is due in full on March 16, 2022. In connection with the promissory note payable on
March 16, 2020, the Company issued warrants to purchase 500,000 shares of the Company’s common stock at an exercise price equal
to a 40% discount of the market price of the Company’s stock, as defined in the agreement. The warrants expire on March 16, 2022
and are fully vested upon issuance. The note was discounted by $112,990 based on an allocation of the value of the warrants issued. The
discount recorded on the note was amortized into amortization of debt discount through the maturity date, which amounted to $35,542 and
$6,965 for years ended April 30, 2021 and 2020, respectively. On December 15, 2020, the debt holder agreed to convert
the outstanding note payable of $500,000 into 500,000 shares of the Company’s common stock as full settlement of the promissory
note payable. Accrued interest on the note was paid in cash. As a result of this settlement, the Company recognized the unamortized debt
discount of $70,483 as a loss on extinguishment of debt on the consolidated statements of operations during the year ended April 30, 2021. On June 30, 2020, the Company entered into a loan
agreement with Mont-Saic to borrow $120,000. This loan bears interest at an annual rate of 12.6% and is required to be repaid in full,
together with all accrued, but unpaid, interest by June 30, 2021. On December 3, 2020, Mont-Saic entered into an Assignment and Conveyance
Agreement with the Company’s exiting related party lender wherein Mont-Saic sold its full right, title and interest in this note
to the Company’s related party lender (see Note 5). On December 24, 2020, the Company entered into a promissory
note with a third-party to borrow $1,000,000. The promissory note bore interest at 2.25% and was due February 8, 2021. On February 2,
2021, the Company and the third-party entered into an amendment to extend the promissory note to April 30, 2021. On April 11, 2021, the Company and the lender entered
into an agreement whereby the lender converted the promissory note into 272,332 shares of Company stock, which were issued to the lender
at a 20% discount from the closing price of the stock on the day prior to the conversion. In addition to the discount, the agreement contains
a guarantee that the aggregate gross sales of the shares by the lender will be no less than $1,500,000 over the next three years and if
the aggregate gross sales are less than $1,500,000 the Company will issue additional shares of common stock to the lender for the difference
between the total gross proceeds and $1,500,000, which could result in an infinite number of shares being required to be issued. The Company evaluated the conversion option of the
note payable to shares under the guidance in ASC 815-40, Derivatives and Hedging, and determined the conversion option qualified for equity
classification. The Company also evaluated the profit guarantee under ASC 815, Derivatives and Hedging, and determined it to be a make-whole
provision, which is an embedded derivative within the host instrument. As the economic characteristics are dissimilar to the host instrument,
the profit guarantee was bifurcated from the host instrument and stated as a separate derivative liability, which is marked to market
at the end of each reporting period with the non-cash gain or loss recorded in the period as a gain or loss on derivative. On the date of conversion, the
Company recognized a $1,501,914 loss on extinguishment of debt, which represented the difference between the promissory note and the fair
value of the shares issued of $1,250,004, which were recorded in shareholders’ equity, as well as the derivative liability of $1,251,910, which was valued
using a . The fair value of the derivative liability was $1,229,851
as of April 30, 2021, and the Company recognized a gain on change in fair value of $22,059 for the year ended April 30, 2021. On April 15, 2021, the Company entered into a $2,000,000
note payable (the “Note”). The Note matures April 14, 2023 and bears interest at fifteen percent (15%) per year. The Company
pays interest at maturity, at which time all principal and unpaid interest is due. The Note is collateralized by all business assets,
including patents, trademarks and other intellectual property. It is also collateralized by the ownership of Slinger Bag Americas, Inc.,
Slinger Bag Canada, Inc., Slinger Bag Limited, and Slinger Bag International (UK) Limited. In connection with the Note, the Company issued 2,200,000
warrants with an exercise price of $0.25. The exercise price has customary anti-dilution protection for stock splits, mergers, etc. Additionally,
the warrant contains a stipulation that the Company will guarantee the value of the shares sold will be no less, on average, than $1.50
per share through April 15, 2023. If the value is less than $1.50, the Company will issue additional shares of common stock to compensate
for the shortfall, which could result in an infinite number of shares being required to be issued. The Company evaluated the warrants and the profit
guarantee under the guidance in ASC 815-40, Derivatives and Hedging, and determined they represent a derivative liability given the profit
guarantee represents a make-whole provision that is not separated from the host instrument. The derivative liability is marked to market
at the end of each reporting period with the non-cash gain or loss recorded in the period as a gain or loss on derivative. The fair value of the derivative liability on the
date of the execution of the Note was valued using a at
Amortization of debt discounts during the year ended
April 30, 2021 was $10,477, which was recorded as amortization of debt discount in the accompanying consolidated statements of operations.
The unamortized discount balance amounted to $1,989,523 as of April 30, 2021. The fair value of the derivative liability was $12,583,598
as of April 30, 2021, and the Company recognized a gain on change in fair value of $1,917,580 for the year ended April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NOTE 8: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amounts paid in satisfaction of liabilities, or accrued compensation
that has been deferred. The advances are considered temporary in nature and have not been formalized by a promissory note. As of April 30, 2021 and 2020, amounts due to related
parties were $1,283,464 and $377,106, respectively, which represented unpaid salaries and bonuses and reimbursable expenses due to officers
of the Company. The Company has outstanding notes payable
of $6,220,000 and $2,100,000 and accrued interest of $747,636 and $138,967 due to a related party as of April 30, 2021 and 2020,
respectively (see Note 5). The Company recognized net sales of $615,584 during
the year ended April 30, 2021, to a related party. As of April 30, 2021, the related party had accounts receivable due to the Company
of $86,956. There were no sales to this related party during the year ended April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Apr. 30, 2021</t>
        </is>
      </c>
    </row>
    <row r="3">
      <c r="A3" s="3" t="inlineStr">
        <is>
          <t>Stockholders' Equity Note [Abstract]</t>
        </is>
      </c>
    </row>
    <row r="4">
      <c r="A4" s="4" t="inlineStr">
        <is>
          <t>Stockholders' Deficit</t>
        </is>
      </c>
      <c r="B4" s="4" t="inlineStr">
        <is>
          <t>NOTE 9: SHAREHOLDERS’ DEFICIT Common Stock The Company has 300,000,000 shares of common stock
authorized with a par value of $0.001 per share. As of April 30, 2021 and 2020, the Company had 27,642,828 and 24,749,354 shares
of common stock issued and outstanding, respectively. Equity Transactions During Year Ended April 30,
2020 On March 2, 2020, the Company issued 369,354 shares
of common stock for the conversion of an outstanding convertible note payable of $125,000 and accrued interest of $4,274. Upon
conversion of the note payable balance, the derivative liability of $53,571 related to the convertible note payable was reclassified
as additional paid-in capital as part of shareholders’ equity. The purchase price of $332,239 under the Stock Purchase
Agreement (see Note 1), which resulted in shares of Lazex being acquired by the shareholder of SBL, was paid by SBL on behalf
of the shareholder. The amount has been recorded as a distribution to shareholder and therefore is classified as a reduction of additional
paid-in capital. In connection with the Stock Purchase Agreement (see
Note 1), net liabilities of $15,289 were forgiven by the previous majority shareholder of the Company, which was recorded as
an increase to additional paid-in capital. On March 16, 2020, the Company issued warrants valued
at $112,990 in connection with a note payable (see Note 7), which increased additional paid-in capital. Equity Transactions During Year Ended April 30,
2021 On May 6, 2020, the Company issued 1,216,560 shares
of its common stock to Mont-Saic as partial satisfaction of the shares issuable under a convertible note payable agreement. On May 15, 2020, the Company issued 243,800 shares
of its common stock to a vendor as compensation for business advisory services performed, which resulted in $65,826 of general
and administrative expenses for the year ended April 30, 2021. On September 4, 2020, the Company issued 300,000 shares
of its common stock for the conversion of a convertible note payable (see Note 6). The fair value of the common stock was $238,449. On October 8, 2020, the Company issued 100,000 shares
of its common stock to a vendor as compensation for business advisory services performed, which resulted in $114,000 of operating
expenses for the year ended April 30, 2021. On October 28, 2020, the Company granted 400,000 warrants
to a service provider for advertising services over the next year. The warrants have an exercise price of $0.75 per share, a contractual
life of 10 years from the date of issuance, and vest quarterly over a year from the grant date. The warrants were valued using a Black-Scholes
option pricing model and the expense related to the issuance of the warrants is being recognized over the service agreement. The Company
recognized $221,826 of operating expenses related to this agreement during the year ended April 30, 2021. On October 29, 2020, the Company and the three members
of its advisory board entered into agreements whereby each member will receive an aggregate number of warrants each quarter equal to $7,500
divided by the average closing price of the Company’s stock for the five days prior to the Company’s most recently completed
fiscal quarter. The warrants vest quarterly, have an exercise price of $0.001 per share and a contractual life of 10 years from the date
of issuance. 43,107 warrants were issued under these agreements during the year ended April 30, 2021. The warrants were valued using a
Black-Scholes option pricing model, which resulted in operating expenses of $48,502 during the year ended April 30, 2021. On November 24, 2020 and on January 11, 2021, the
Company issued 46,087 and 100,000 shares of its common stock, respectively, to two vendors as compensation for marketing and
other advisory services. The Company also issued 55,945 shares of its common stock on November 24, 2020 to a third-party vendor as full
settlement of payables of $30,000 related to consulting services, which resulted in a $25,278 loss on extinguishment of debt. The
total fair value of the shares issued related to these transactions was $198,386, of which $39,750 was recognized in prepaids and other
assets and will be recognized over the period that the related services are rendered. As of April 30, 2021, there was $26,500 in prepaids
related to these transactions and the remaining $146,608 was recognized as operating expenses for the year ended April 30, 2021. On November 10, 2020, the Company issued 35,000 shares
of common stock as partial payment for the purchase of the Slinger trademark. The common stock had a fair value of $35,351 on the date
of issuance, which has been capitalized as an intangible asset on the balance sheet. On December 15, 2020, the Company issued 500,000 shares
of common stock as full payment of its $500,000 note payable to a third party (see Note 7). The fair value of the shares
issued was $500,000. On April 11, 2021, the Company issued 272,332 shares
of its common stock for the conversion of a note payable (see Note 7). The fair value of the shares
issued was $1,250,004. On April 11, 2021 and on April 13, 2021, the Company
issued 18,750 and 5,000 shares of its common stock to two vendors as compensation for marketing and advisory services, which resulted
in an operating expense of $43,294 for the year ended April 30, 2021. During the three months ended April 30, 2021, the
Company granted an aggregate total of 60,000 warrants and equity options for 120,00 shares (which have all expired unexercised) to four
of its brand ambassadors as compensation. The warrants have an exercise price of $0.001 per share, a contractual life of 10 years from
the date of issuance and are vested immediately upon grant and the shares had a 90 day exercise period at a 50% discount on the stock
price. The warrants and shares were valued using a Black-Scholes option pricing model and the expense related to the issuance of the warrants
and equity options is being recognized over the service agreements. The Company recognized $59,838 and $98,457 of operating expenses related
to the warrant and equity options, respectively, during the year ended April 30, 2021. Common Stock Issuable As discussed in Note 6, on September 16,
2019, the Company entered into a warrant assignment and conveyance agreement with Mont-Saic, pursuant to which the Company allows Mont-Saic to
acquire 33% of the outstanding common stock shares of the Company on a fully-diluted basis for no consideration. The allocated value of
the warrant amounted to $1,492,188 was reflected as additional paid-in capital during the year ended April 30, 2020. There were 8,137,859 shares of common stock that were
issuable under this agreement and as of April 30, 2020 none of the shares had been issued. As of April 30, 2021, 1,216,560 shares
have been issued and the remaining 6,921,299 continue to be issuable to a related party. Warrants Issued for Compensation On April 30, 2020, the Company granted an aggregate
total of 12,500,000 warrants to key employees and officers of the Company as compensation. The warrants have an exercise price of $0.001
per share, a contractual life of 10 years from the date of issuance and are vested immediately upon grant. The warrants granted as compensation
during the year ended April 30, 2020 were valued using a Black-Scholes option pricing model. The total share-based compensation
expense related to the issuance of the warrants amounted to $3,741,746. On February 9, 2021, the Company issued 6,000,000
warrants to key employees and officers of the Company as a performance bonus. The warrants have an exercise price of $0.001
per share for non-U.S. warrant holders (1,500,000 warrants) and an exercise price of $3.94, which is equal to the
closing price of the Company’s common stock on the grant date, for U.S. warrant holders. The warrants were
valued using a Monte Carlo simulation with the key inputs as of 4/30/20 being the executives’ three-year agreement term, the
Company’s $100 million market capitalization threshold being achieved, a risk free rate of 0.76%, and a stock price volatility
of 63% because the warrant grant was contingent on a market condition being achieved. The Company recognized $70,997 of share-based compensation
related to these awards during the year ended April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NOTE 10: COMMITMENTS AND CONTINGENCIES Leases The Company leases office space under short-term leases
with terms under a year. Total rent expense for the year ended April 30, 2021 and 2020 amounted to $8,400 and $2,800, respectively. Contingencies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NOTE 11: INCOME TAXES The Company does business in the US through its subsidiaries
Slinger Bag Inc. and Slinger Bag Americas. It also does business in Israel through SBL whose operations are reflected in the Company’s
consolidated financial statements. The Company’s operations in Canada and the UK were immaterial for the years ended April 30, 2021
and 2020. Net deferred tax assets from operations in the US,
using an effective tax rate of 21%, consisted of the following:
April 30, April 30,
2021 2020
Deferred tax assets:
Loss carryforwards $ 788,400 $ 301,000
Accrued payroll 333,700 -
Related party accruals 194,400 79,000
Start-up costs 109,600 61,000
Other 17,900 -
Valuation allowance (1,444,000 ) (441,000 )
Net deferred tax assets $ - $ - The income tax provision differs from the amount of
income tax determined by applying the applicable statutory income tax rate to pretax loss due to the following for the years ended April
30, 2021 and 2020:
April 30, April 30,
2021 2020
Income tax benefit based on book loss at US statutory rate $ (3,832,300 ) $ (1,273,000 )
Share-based compensation and shares for services 188,100 786,000
Debt discount amortization 79,100 15,000
Related party accruals 127,800 79,000
Start-up costs - 61,000
Interest expense 2,630,000 41,000
Meals and entertainment - 1,000
Loss on extinguishment of debt 636,400 -
Accrued payroll 215,400 -
Gain on change in fair value of derivatives (407,300) -
Other 1,500 -
Valuation allowance 361,300 290,000
Total income tax provision $ - $ - The Company had net operating loss carryforwards of
$3,032,000 and $1,424,000 as of April 30, 2021 and 2020, respectively, which can be used to offset future taxable income in the US for
the years ended 2022 through 2041. Tax years that remain subject to examination are 2017 and forward. Net deferred tax assets from operations in Israel,
using an effective tax rate of 23%, consisted of the following:
April 30, April 30,
2021 2020
Deferred tax assets:
Loss carryforwards $ 178,000 $ 384,000
Accrued expenses - 63,000
Start-up costs 13,000 -
Research and development costs 113,000 23,000
Valuation allowance (304,000 ) (470,000 )
Net deferred tax assets $ - $ - The income tax provision differs from the amount of income tax determined
by applying the applicable Israeli statutory income tax rate of 23% due to the following for the years ended April 30, 2021 and 2020:
April 30, April 30,
2021 2020
Income tax provision (benefit) based on book income (loss) at Israeli statutory rate $ 80,000 $ (728,000 )
Debt discount amortization - 430,000
Related party accruals - 44,000
Travel expenses - 38,000
Research and development costs 113,000 23,000
Other non-deductible items - 9,000
Start-up costs 13,000 -
Valuation allowance - 184,000
Loss carryforward (206,000 ) -
Total income tax provision $ - $ - The Company had net operating loss carryforwards of
approximately $774,000 and $1,671,000 as of April 30, 2021 and 2020, respectively, which can be used to offset future taxable income in
Israel. All of the Company’s tax years since inception are open for examination. The Company’s policy is to record interest and
penalties on uncertain tax positions as income tax expense. There were no interest or penalties recognized in the accompanying consolidated
statements of operations for the year ended April 30,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NOTE 12: SUBSEQUENT EVENTS On May 26, 2021, the Company and the related party
lender entered into a note conversion agreement whereby the related party lender agreed to convert its total outstanding borrowings as
of that date of $6,220,000 into 1,636,843 shares of the Company’s common stock. Per the terms of the note conversion agreement the
accrued interest related to the debt was not converted into shares and is still due to the related party. The note conversion agreement
contains a guarantee that the aggregate gross sales of the shares by the related party will be no less than $6,220,000 over the next three
years and if the aggregate gross sales are less than $6,220,000 the Company will issue additional shares of common stock to the related
party for the difference between the total gross proceeds and $6,220,000. On June 21, 2021, the Company entered into a membership
interest purchase agreement (“MIPA”) with Charles Ruddy (the “Seller”) to acquire a 100% ownership stake in Foundation
Sports Systems, LLC (“Foundation Sports”) in exchange for 1,000,000 shares of common stock of the Company to be issued to
the Seller and two other Foundation Sports employees in three tranches (the “Purchase Price”): (i) 600,000 shares of common
stock on the closing date, 200,000 shares of common stock on the first anniversary of the closing date and (iii) 200,000 shares of common
stock on the second anniversary of the closing date (collectively, the “Shares”), provided that 10% of the Shares of each
tranche will be held back by the Company and not delivered to the recipients for a period of 12 months from the date of their issuance.
The Shares are subject to a 12-month lock-up from their date of delivery during which time they may not be offered or sold by the Seller
or any other recipient thereof without the express written consent of the Company. On June 23, 2021, the Company issued 540,000 shares
of its common stock to the receipts under the MIPA, which consisted of 600,000 shares less a hold-back of 10% (i.e., 60,000 shares). On July 21, 2021, the Company entered into a Convertible
Loan Agreement with PlaySight Interactive Ltd (the Borrower) wherein the Company granted the Borrower a $2,000,000 line of credit with
a six-month maturity date. Any borrowings under the line of credit bear interest at a rate of 15% per annum. On July 26, 2021, the Company
issued $300,000 to the Borrower under the line of credit. On July 23, 2021, the Company entered into a loan
agreement with its related party lender for borrowings of $500,000. The loan is to be repaid within 30 days of receipt and shall bear
interest at a rate of 12% per annum. On August 2, 2021, the Company entered into a loan
agreement with its related party lender for borrowings of $500,000. The loan is to be repaid within 30 days of receipt and shall bear
interest at a rate of 12% per annum. During the three months ended July 31, 2021, the Company
issued 68,965 shares of its common stock to one vendor and two employees as compensation for marketing and other services rendered. During the three months ended July 31, 2021, the Company
granted an aggregate total of 90,937 shares of its common stock to six brand ambassadors as compensation for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t>
        </is>
      </c>
    </row>
    <row r="5">
      <c r="A5" s="4" t="inlineStr">
        <is>
          <t>Financial Statement Reclassification</t>
        </is>
      </c>
      <c r="B5" s="4" t="inlineStr">
        <is>
          <t xml:space="preserve">Financial Statement Reclassification Certain prior year amounts have been reclassified
in these consolidated financial statements to conform to current year presentation. </t>
        </is>
      </c>
    </row>
    <row r="6">
      <c r="A6" s="4" t="inlineStr">
        <is>
          <t>Cash and Cash Equivalents</t>
        </is>
      </c>
      <c r="B6" s="4" t="inlineStr">
        <is>
          <t>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t>
        </is>
      </c>
    </row>
    <row r="7">
      <c r="A7" s="4" t="inlineStr">
        <is>
          <t>Accounts Receivable</t>
        </is>
      </c>
      <c r="B7" s="4" t="inlineStr">
        <is>
          <t>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had no allowance for doubtful accounts as
of April 30, 2021 or 2020.</t>
        </is>
      </c>
    </row>
    <row r="8">
      <c r="A8" s="4" t="inlineStr">
        <is>
          <t>Inventory</t>
        </is>
      </c>
      <c r="B8" s="4" t="inlineStr">
        <is>
          <t>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April 30, 2021 consisted of $1,591,826
of finished goods, $1,777,028 of component and replacement parts, $347,362 of capitalized duty and freight, and a $23,000 inventory reserve. The
Company’s inventory as of April 30, 2020 consisted of $663,750 of finished goods and $255,894 of component and replacement parts.</t>
        </is>
      </c>
    </row>
    <row r="9">
      <c r="A9" s="4" t="inlineStr">
        <is>
          <t>Concentration of Credit Risk</t>
        </is>
      </c>
      <c r="B9" s="4" t="inlineStr">
        <is>
          <t>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t>
        </is>
      </c>
    </row>
    <row r="10">
      <c r="A10" s="4" t="inlineStr">
        <is>
          <t>Revenue Recognition</t>
        </is>
      </c>
      <c r="B10" s="4" t="inlineStr">
        <is>
          <t>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deferred revenue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t>
        </is>
      </c>
    </row>
    <row r="11">
      <c r="A11" s="4" t="inlineStr">
        <is>
          <t>Fair Value of Financial Instruments</t>
        </is>
      </c>
      <c r="B11" s="4" t="inlineStr">
        <is>
          <t>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derivative liabilities were calculated using Level 2 assumptions on the
issuance date via a Black-Scholes option pricing model whose assumptions are in line with the assumptions noted below in the warrant section.</t>
        </is>
      </c>
    </row>
    <row r="12">
      <c r="A12" s="4" t="inlineStr">
        <is>
          <t>Income Taxes</t>
        </is>
      </c>
      <c r="B12" s="4" t="inlineStr">
        <is>
          <t>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t>
        </is>
      </c>
    </row>
    <row r="13">
      <c r="A13" s="4" t="inlineStr">
        <is>
          <t>Intangible Asset</t>
        </is>
      </c>
      <c r="B13" s="4" t="inlineStr">
        <is>
          <t>Intangible Asset Intangible asset relates to the “Slinger”
technology trademark, which the Company purchased on November 10, 2020. The trademark is amortized over its expected life of 20 years.
Amortization expense for the year ended April 30, 2021 and 2020 was $2,730 and zero, respectively. The amount of amortization
expense for each of the next five years will be approximately $5,800 per year.</t>
        </is>
      </c>
    </row>
    <row r="14">
      <c r="A14" s="4" t="inlineStr">
        <is>
          <t>Long-Lived Assets</t>
        </is>
      </c>
      <c r="B14" s="4" t="inlineStr">
        <is>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no
impairment of long-lived assets identified during the year ended April 30, 2021 or 2020.</t>
        </is>
      </c>
    </row>
    <row r="15">
      <c r="A15" s="4" t="inlineStr">
        <is>
          <t>Share-Based Payment</t>
        </is>
      </c>
      <c r="B15" s="4" t="inlineStr">
        <is>
          <t>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t>
        </is>
      </c>
    </row>
    <row r="16">
      <c r="A16" s="4" t="inlineStr">
        <is>
          <t>Warrants</t>
        </is>
      </c>
      <c r="B16" s="4" t="inlineStr">
        <is>
          <t>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7: Note Payable and Note 9: Shareholders’ Deficit. The warrants granted during the year ended April 30,
2021 and 2020 were valued using a Black-Scholes option pricing model on the date of grant using the following assumptions:
2021 2020
Expected life in years 2 – 10 years 2 -10 years
Stock price volatility 148% - 196% 121% - 144%
Risk free interest rate 0.16% - 1.64% 0.36% - 2.43%
Expected dividends 0% 0%</t>
        </is>
      </c>
    </row>
    <row r="17">
      <c r="A17" s="4" t="inlineStr">
        <is>
          <t>Foreign Currency Translation</t>
        </is>
      </c>
      <c r="B17" s="4" t="inlineStr">
        <is>
          <t>Foreign Currency Translation A portion of SBL’s operations are conducted
in Israel and its functional currency is the Israeli Shekel, the Company’s operations of Slinger Bag Canada
are conducted in its functional currency of Canadian Dollars, and the Company’s Slinger Bag UK operations are conducted in
its functional currency of the British pound (GBP). The accounts of SBL, Slinger Bag Canada, and Slinger Bag UK have
been translated into U.S. dollars (“USD”). Assets and liabilities are translated into USD at the applicable exchange rates
at period-end. Shareholders’ equity is translated using historical exchange rates. Revenue and expenses are translated
at the average exchange rates for the period. Any translation adjustments are included as foreign currency translation adjustments on
the consolidated statements of operations and comprehensive loss.</t>
        </is>
      </c>
    </row>
    <row r="18">
      <c r="A18" s="4" t="inlineStr">
        <is>
          <t>Earnings Per Share</t>
        </is>
      </c>
      <c r="B18" s="4" t="inlineStr">
        <is>
          <t>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The Company had 6,921,299 and 8,137,859 common shares
issuable as of April 30, 2021 and 2020, respectively, (see Note 5 and 6) which were not included in the calculation of diluted
earnings per share as the effect is antidilutive. The Company also had outstanding notes payable convertible into zero and
7,465,811 shares of common stock as of April 30, 2021 and 2020, respectively, (see Note 6), outstanding warrants exercisable
into 24,503,107 and 13,000,000 shares of common stock as of April 30, 2021 and 2020, respectively, and 21,786
and zero shares related to make-whole provisions as of April 30, 2021 and 2020, respectively, (see Note 7), which were excluded
from the calculation of diluted earnings per share as the effect is antidilutive. As a result, the basic and diluted earnings per share
are the same for each of the periods presented.</t>
        </is>
      </c>
    </row>
    <row r="19">
      <c r="A19" s="4" t="inlineStr">
        <is>
          <t>Recent Accounting Pronouncements</t>
        </is>
      </c>
      <c r="B19" s="4" t="inlineStr">
        <is>
          <t>Recent Accounting Pronouncements In December 2019, the FASB issued Accounting Standards
Update (ASU), 2019-12, Simplifying the Accounting for Income Taxes Income Taxes Other recently issued accounting pronouncements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Current assets</t>
        </is>
      </c>
    </row>
    <row r="3">
      <c r="A3" s="4" t="inlineStr">
        <is>
          <t>Cash and cash equivalents</t>
        </is>
      </c>
      <c r="B3" s="5" t="n">
        <v>928796</v>
      </c>
      <c r="C3" s="5" t="n">
        <v>79847</v>
      </c>
    </row>
    <row r="4">
      <c r="A4" s="4" t="inlineStr">
        <is>
          <t>Accounts receivable, net</t>
        </is>
      </c>
      <c r="B4" s="6" t="n">
        <v>762487</v>
      </c>
      <c r="C4" s="4" t="inlineStr">
        <is>
          <t xml:space="preserve"> </t>
        </is>
      </c>
    </row>
    <row r="5">
      <c r="A5" s="4" t="inlineStr">
        <is>
          <t>Inventories, net</t>
        </is>
      </c>
      <c r="B5" s="6" t="n">
        <v>3693216</v>
      </c>
      <c r="C5" s="6" t="n">
        <v>919644</v>
      </c>
    </row>
    <row r="6">
      <c r="A6" s="4" t="inlineStr">
        <is>
          <t>Prepaid expenses and other current assets</t>
        </is>
      </c>
      <c r="B6" s="6" t="n">
        <v>200160</v>
      </c>
      <c r="C6" s="6" t="n">
        <v>381510</v>
      </c>
    </row>
    <row r="7">
      <c r="A7" s="4" t="inlineStr">
        <is>
          <t>Total current assets</t>
        </is>
      </c>
      <c r="B7" s="6" t="n">
        <v>5584659</v>
      </c>
      <c r="C7" s="6" t="n">
        <v>1381001</v>
      </c>
    </row>
    <row r="8">
      <c r="A8" s="4" t="inlineStr">
        <is>
          <t>Intangible asset, net</t>
        </is>
      </c>
      <c r="B8" s="6" t="n">
        <v>112853</v>
      </c>
      <c r="C8" s="4" t="inlineStr">
        <is>
          <t xml:space="preserve"> </t>
        </is>
      </c>
    </row>
    <row r="9">
      <c r="A9" s="4" t="inlineStr">
        <is>
          <t>Total assets</t>
        </is>
      </c>
      <c r="B9" s="6" t="n">
        <v>5697512</v>
      </c>
      <c r="C9" s="6" t="n">
        <v>1381001</v>
      </c>
    </row>
    <row r="10">
      <c r="A10" s="3" t="inlineStr">
        <is>
          <t>Current liabilities</t>
        </is>
      </c>
    </row>
    <row r="11">
      <c r="A11" s="4" t="inlineStr">
        <is>
          <t>Accounts payable and accrued expenses</t>
        </is>
      </c>
      <c r="B11" s="6" t="n">
        <v>2050476</v>
      </c>
      <c r="C11" s="6" t="n">
        <v>1108488</v>
      </c>
    </row>
    <row r="12">
      <c r="A12" s="4" t="inlineStr">
        <is>
          <t>Accrued payroll and bonuses</t>
        </is>
      </c>
      <c r="B12" s="6" t="n">
        <v>1283464</v>
      </c>
      <c r="C12" s="6" t="n">
        <v>257730</v>
      </c>
    </row>
    <row r="13">
      <c r="A13" s="4" t="inlineStr">
        <is>
          <t>Deferred revenue</t>
        </is>
      </c>
      <c r="B13" s="6" t="n">
        <v>99531</v>
      </c>
      <c r="C13" s="6" t="n">
        <v>179366</v>
      </c>
    </row>
    <row r="14">
      <c r="A14" s="4" t="inlineStr">
        <is>
          <t>Accrued interest - related party</t>
        </is>
      </c>
      <c r="B14" s="6" t="n">
        <v>747636</v>
      </c>
      <c r="C14" s="6" t="n">
        <v>138967</v>
      </c>
    </row>
    <row r="15">
      <c r="A15" s="4" t="inlineStr">
        <is>
          <t>Notes payable - related party, net</t>
        </is>
      </c>
      <c r="B15" s="6" t="n">
        <v>6143223</v>
      </c>
      <c r="C15" s="6" t="n">
        <v>2100000</v>
      </c>
    </row>
    <row r="16">
      <c r="A16" s="4" t="inlineStr">
        <is>
          <t>Convertible notes payable, net</t>
        </is>
      </c>
      <c r="B16" s="4" t="inlineStr">
        <is>
          <t xml:space="preserve"> </t>
        </is>
      </c>
      <c r="C16" s="6" t="n">
        <v>82128</v>
      </c>
    </row>
    <row r="17">
      <c r="A17" s="4" t="inlineStr">
        <is>
          <t>Derivative liabilities</t>
        </is>
      </c>
      <c r="B17" s="6" t="n">
        <v>13813449</v>
      </c>
      <c r="C17" s="6" t="n">
        <v>620238</v>
      </c>
    </row>
    <row r="18">
      <c r="A18" s="4" t="inlineStr">
        <is>
          <t>Total current liabilities</t>
        </is>
      </c>
      <c r="B18" s="6" t="n">
        <v>24137779</v>
      </c>
      <c r="C18" s="6" t="n">
        <v>4486917</v>
      </c>
    </row>
    <row r="19">
      <c r="A19" s="3" t="inlineStr">
        <is>
          <t>Long-term liabilities</t>
        </is>
      </c>
    </row>
    <row r="20">
      <c r="A20" s="4" t="inlineStr">
        <is>
          <t>Long-term portion of convertible notes payable, net</t>
        </is>
      </c>
      <c r="B20" s="4" t="inlineStr">
        <is>
          <t xml:space="preserve"> </t>
        </is>
      </c>
      <c r="C20" s="6" t="n">
        <v>1493939</v>
      </c>
    </row>
    <row r="21">
      <c r="A21" s="4" t="inlineStr">
        <is>
          <t>Notes payable, net</t>
        </is>
      </c>
      <c r="B21" s="6" t="n">
        <v>10477</v>
      </c>
      <c r="C21" s="6" t="n">
        <v>393975</v>
      </c>
    </row>
    <row r="22">
      <c r="A22" s="4" t="inlineStr">
        <is>
          <t>Total liabilities</t>
        </is>
      </c>
      <c r="B22" s="6" t="n">
        <v>24148256</v>
      </c>
      <c r="C22" s="6" t="n">
        <v>6374831</v>
      </c>
    </row>
    <row r="23">
      <c r="A23" s="4" t="inlineStr">
        <is>
          <t>Commitments and contingencies (Note 10)</t>
        </is>
      </c>
      <c r="B23" s="4" t="inlineStr">
        <is>
          <t xml:space="preserve"> </t>
        </is>
      </c>
      <c r="C23" s="4" t="inlineStr">
        <is>
          <t xml:space="preserve"> </t>
        </is>
      </c>
    </row>
    <row r="24">
      <c r="A24" s="3" t="inlineStr">
        <is>
          <t>Shareholders' deficit</t>
        </is>
      </c>
    </row>
    <row r="25">
      <c r="A25" s="4" t="inlineStr">
        <is>
          <t>Common stock, $0.001 par value, 300,000,000 shares authorized, 27,642,828 and 24,749,354 shares issued and outstanding as of April 30, 2021 and 2020, respectively; 6,921,299 and 8,137,859 shares issuable as of April 30, 2021 and 2020, respectively</t>
        </is>
      </c>
      <c r="B25" s="6" t="n">
        <v>27643</v>
      </c>
      <c r="C25" s="6" t="n">
        <v>24749</v>
      </c>
    </row>
    <row r="26">
      <c r="A26" s="4" t="inlineStr">
        <is>
          <t>Additional paid-in capital</t>
        </is>
      </c>
      <c r="B26" s="6" t="n">
        <v>10365056</v>
      </c>
      <c r="C26" s="6" t="n">
        <v>5214970</v>
      </c>
    </row>
    <row r="27">
      <c r="A27" s="4" t="inlineStr">
        <is>
          <t>Accumulated other comprehensive loss</t>
        </is>
      </c>
      <c r="B27" s="6" t="n">
        <v>-20170</v>
      </c>
      <c r="C27" s="6" t="n">
        <v>-5036</v>
      </c>
    </row>
    <row r="28">
      <c r="A28" s="4" t="inlineStr">
        <is>
          <t>Accumulated deficit</t>
        </is>
      </c>
      <c r="B28" s="6" t="n">
        <v>-28823273</v>
      </c>
      <c r="C28" s="6" t="n">
        <v>-10228513</v>
      </c>
    </row>
    <row r="29">
      <c r="A29" s="4" t="inlineStr">
        <is>
          <t>Total shareholders' deficit</t>
        </is>
      </c>
      <c r="B29" s="6" t="n">
        <v>-18450744</v>
      </c>
      <c r="C29" s="6" t="n">
        <v>-4993830</v>
      </c>
    </row>
    <row r="30">
      <c r="A30" s="4" t="inlineStr">
        <is>
          <t>Total liabilities and shareholders' deficit</t>
        </is>
      </c>
      <c r="B30" s="5" t="n">
        <v>5697512</v>
      </c>
      <c r="C30" s="5" t="n">
        <v>1381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Apr. 30, 2021</t>
        </is>
      </c>
    </row>
    <row r="3">
      <c r="A3" s="3" t="inlineStr">
        <is>
          <t>Accounting Policies [Abstract]</t>
        </is>
      </c>
    </row>
    <row r="4">
      <c r="A4" s="4" t="inlineStr">
        <is>
          <t>Summary of Warrants Granted Valuation using Black-Scholes Pricing Method</t>
        </is>
      </c>
      <c r="B4" s="4" t="inlineStr">
        <is>
          <t>The warrants granted during the year ended April 30,
2021 and 2020 were valued using a Black-Scholes option pricing model on the date of grant using the following assumptions:
2021 2020
Expected life in years 2 – 10 years 2 -10 years
Stock price volatility 148% - 280% 121% - 144%
Risk free interest rate 0.12% - 1.64% 0.36% - 2.43%
Expected dividends 0%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1</t>
        </is>
      </c>
    </row>
    <row r="3">
      <c r="A3" s="4" t="inlineStr">
        <is>
          <t>Schedule of Net Deferred Tax</t>
        </is>
      </c>
      <c r="B3" s="4" t="inlineStr">
        <is>
          <t xml:space="preserve">Net deferred tax assets from operations in the US,
using an effective tax rate of 21%, consisted of the following:
April 30, April 30,
2021 2020
Deferred tax assets:
Loss carryforwards $ 788,400 $ 301,000
Accrued payroll 333,700 -
Related party accruals 194,400 79,000
Start-up costs 109,600 61,000
Other 17,900 -
Valuation allowance (1,444,000 ) (441,000 )
Net deferred tax assets $ - $ - </t>
        </is>
      </c>
    </row>
    <row r="4">
      <c r="A4" s="4" t="inlineStr">
        <is>
          <t>Schedule of Income Tax Provision</t>
        </is>
      </c>
      <c r="B4" s="4" t="inlineStr">
        <is>
          <t xml:space="preserve">The income tax provision differs from the amount of
income tax determined by applying the applicable statutory income tax rate to pretax loss due to the following for the years ended
April 30, 2021 and 2020:
April 30, April 30,
2021 2020
Income tax benefit based on book loss at US statutory rate $ (3,832,300 ) $ (1,273,000 )
Share-based compensation and shares for services 188,100 786,000
Debt discount amortization 79,100 15,000
Related party accruals 127,800 79,000
Start-up costs - 61,000
Interest expense 2,630,000 41,000
Meals and entertainment - 1,000
Loss on extinguishment of debt 636,400 -
Accrued payroll 215,400 -
Gain on change in fair value of derivatives (407,300) -
Other 1,500 -
Valuation allowance 361,300 290,000
Total income tax provision $ - $ - </t>
        </is>
      </c>
    </row>
    <row r="5">
      <c r="A5" s="4" t="inlineStr">
        <is>
          <t>ISRAEL</t>
        </is>
      </c>
    </row>
    <row r="6">
      <c r="A6" s="4" t="inlineStr">
        <is>
          <t>Schedule of Net Deferred Tax</t>
        </is>
      </c>
      <c r="B6" s="4" t="inlineStr">
        <is>
          <t xml:space="preserve">Net deferred tax assets from operations in Israel,
using an effective tax rate of 23%, consisted of the following:
April 30, April 30,
2021 2020
Deferred tax assets:
Loss carryforwards $ 178,000 $ 384,000
Accrued expenses - 63,000
Start-up costs 13,000 -
Research and development costs 113,000 23,000
Valuation allowance (304,000 ) (470,000 )
Net deferred tax assets $ - $ - </t>
        </is>
      </c>
    </row>
    <row r="7">
      <c r="A7" s="4" t="inlineStr">
        <is>
          <t>Schedule of Income Tax Provision</t>
        </is>
      </c>
      <c r="B7" s="4" t="inlineStr">
        <is>
          <t xml:space="preserve">The income tax provision differs from the amount of income tax determined
by applying the applicable Israeli statutory income tax rate of 23% due to the following for the years ended April 30, 2021 and 2020:
April 30, April 30,
2021 2020
Income tax provision (benefit) based on book income (loss) at Israeli statutory rate $ 80,000 $ (728,000 )
Debt discount amortization - 430,000
Related party accruals - 44,000
Travel expenses - 38,000
Research and development costs 113,000 23,000
Other non-deductible items - 9,000
Start-up costs 13,000 -
Valuation allowance - 184,000
Loss carryforward (206,000 ) -
Total income tax provision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14" customWidth="1" min="2" max="2"/>
    <col width="14" customWidth="1" min="3" max="3"/>
    <col width="68" customWidth="1" min="4" max="4"/>
    <col width="14" customWidth="1" min="5" max="5"/>
    <col width="14" customWidth="1" min="6" max="6"/>
    <col width="14" customWidth="1" min="7" max="7"/>
    <col width="14" customWidth="1" min="8" max="8"/>
  </cols>
  <sheetData>
    <row r="1">
      <c r="A1" s="1" t="inlineStr">
        <is>
          <t>Organization and Basis of Presentation (Details Narrative) - USD ($)</t>
        </is>
      </c>
      <c r="B1" s="2" t="inlineStr">
        <is>
          <t>Sep. 16, 2019</t>
        </is>
      </c>
      <c r="C1" s="2" t="inlineStr">
        <is>
          <t>Aug. 23, 2019</t>
        </is>
      </c>
      <c r="D1" s="2" t="inlineStr">
        <is>
          <t>Apr. 30, 2021</t>
        </is>
      </c>
      <c r="E1" s="2" t="inlineStr">
        <is>
          <t>Apr. 30, 2020</t>
        </is>
      </c>
      <c r="F1" s="2" t="inlineStr">
        <is>
          <t>Feb. 25, 2020</t>
        </is>
      </c>
      <c r="G1" s="2" t="inlineStr">
        <is>
          <t>Feb. 24, 2020</t>
        </is>
      </c>
      <c r="H1" s="2" t="inlineStr">
        <is>
          <t>Feb. 11, 2020</t>
        </is>
      </c>
    </row>
    <row r="2">
      <c r="A2" s="4" t="inlineStr">
        <is>
          <t>Common stock, shares authorized</t>
        </is>
      </c>
      <c r="D2" s="6" t="n">
        <v>300000000</v>
      </c>
      <c r="E2" s="6" t="n">
        <v>300000000</v>
      </c>
      <c r="F2" s="6" t="n">
        <v>300000000</v>
      </c>
      <c r="G2" s="6" t="n">
        <v>75000000</v>
      </c>
    </row>
    <row r="3">
      <c r="A3" s="4" t="inlineStr">
        <is>
          <t>Stock split, description</t>
        </is>
      </c>
      <c r="D3" s="4" t="inlineStr">
        <is>
          <t>four-to-one forward split of the outstanding shares of common stock</t>
        </is>
      </c>
    </row>
    <row r="4">
      <c r="A4" s="4" t="inlineStr">
        <is>
          <t>Sole Shareholder of SBL [Member]</t>
        </is>
      </c>
    </row>
    <row r="5">
      <c r="A5" s="4" t="inlineStr">
        <is>
          <t>Ownership percentage</t>
        </is>
      </c>
      <c r="B5" s="4" t="inlineStr">
        <is>
          <t>82.00%</t>
        </is>
      </c>
    </row>
    <row r="6">
      <c r="A6" s="4" t="inlineStr">
        <is>
          <t>Number of shares owned</t>
        </is>
      </c>
      <c r="B6" s="6" t="n">
        <v>20000000</v>
      </c>
    </row>
    <row r="7">
      <c r="A7" s="4" t="inlineStr">
        <is>
          <t>Slinger Bag Americas Inc [Member]</t>
        </is>
      </c>
    </row>
    <row r="8">
      <c r="A8" s="4" t="inlineStr">
        <is>
          <t>Ownership percentage</t>
        </is>
      </c>
      <c r="B8" s="4" t="inlineStr">
        <is>
          <t>100.00%</t>
        </is>
      </c>
    </row>
    <row r="9">
      <c r="A9" s="4" t="inlineStr">
        <is>
          <t>Number of shares exchanged</t>
        </is>
      </c>
      <c r="B9" s="6" t="n">
        <v>20000000</v>
      </c>
    </row>
    <row r="10">
      <c r="A10" s="4" t="inlineStr">
        <is>
          <t>Slinger Bag Ltd [Member]</t>
        </is>
      </c>
    </row>
    <row r="11">
      <c r="A11" s="4" t="inlineStr">
        <is>
          <t>Ownership percentage</t>
        </is>
      </c>
      <c r="H11" s="4" t="inlineStr">
        <is>
          <t>100.00%</t>
        </is>
      </c>
    </row>
    <row r="12">
      <c r="A12" s="4" t="inlineStr">
        <is>
          <t>Stock Purchase Agreement [Member] | Slinger Bag Americas Inc [Member]</t>
        </is>
      </c>
    </row>
    <row r="13">
      <c r="A13" s="4" t="inlineStr">
        <is>
          <t>Ownership percentage</t>
        </is>
      </c>
      <c r="C13" s="4" t="inlineStr">
        <is>
          <t>100.00%</t>
        </is>
      </c>
    </row>
    <row r="14">
      <c r="A14" s="4" t="inlineStr">
        <is>
          <t>Number of shares issued for acquisition</t>
        </is>
      </c>
      <c r="C14" s="6" t="n">
        <v>20000000</v>
      </c>
    </row>
    <row r="15">
      <c r="A15" s="4" t="inlineStr">
        <is>
          <t>Number of shares issued for acquisition, value</t>
        </is>
      </c>
      <c r="C15" s="5" t="n">
        <v>33223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pr. 30, 2021</t>
        </is>
      </c>
      <c r="C1" s="2" t="inlineStr">
        <is>
          <t>Apr. 30, 2020</t>
        </is>
      </c>
    </row>
    <row r="2">
      <c r="A2" s="3" t="inlineStr">
        <is>
          <t>Organization, Consolidation and Presentation of Financial Statements [Abstract]</t>
        </is>
      </c>
    </row>
    <row r="3">
      <c r="A3" s="4" t="inlineStr">
        <is>
          <t>Accumulated deficit</t>
        </is>
      </c>
      <c r="B3" s="5" t="n">
        <v>-28823273</v>
      </c>
      <c r="C3" s="5" t="n">
        <v>-1022851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1</t>
        </is>
      </c>
      <c r="C2" s="2" t="inlineStr">
        <is>
          <t>Apr. 30, 2020</t>
        </is>
      </c>
    </row>
    <row r="3">
      <c r="A3" s="4" t="inlineStr">
        <is>
          <t>Allowance for doubtful accounts</t>
        </is>
      </c>
      <c r="B3" s="4" t="inlineStr">
        <is>
          <t xml:space="preserve"> </t>
        </is>
      </c>
      <c r="C3" s="4" t="inlineStr">
        <is>
          <t xml:space="preserve"> </t>
        </is>
      </c>
    </row>
    <row r="4">
      <c r="A4" s="4" t="inlineStr">
        <is>
          <t>Inventory finished goods</t>
        </is>
      </c>
      <c r="B4" s="6" t="n">
        <v>1591826</v>
      </c>
      <c r="C4" s="6" t="n">
        <v>663750</v>
      </c>
    </row>
    <row r="5">
      <c r="A5" s="4" t="inlineStr">
        <is>
          <t>Inventory component and replacement parts</t>
        </is>
      </c>
      <c r="B5" s="6" t="n">
        <v>1777028</v>
      </c>
      <c r="C5" s="6" t="n">
        <v>255894</v>
      </c>
    </row>
    <row r="6">
      <c r="A6" s="4" t="inlineStr">
        <is>
          <t>Capitalized duty and freight</t>
        </is>
      </c>
      <c r="B6" s="6" t="n">
        <v>347362</v>
      </c>
    </row>
    <row r="7">
      <c r="A7" s="4" t="inlineStr">
        <is>
          <t>Inventory reserve</t>
        </is>
      </c>
      <c r="B7" s="5" t="n">
        <v>23000</v>
      </c>
    </row>
    <row r="8">
      <c r="A8" s="4" t="inlineStr">
        <is>
          <t>Expected life for trademarks</t>
        </is>
      </c>
      <c r="B8" s="4" t="inlineStr">
        <is>
          <t>20 years</t>
        </is>
      </c>
    </row>
    <row r="9">
      <c r="A9" s="4" t="inlineStr">
        <is>
          <t>Amortization expense</t>
        </is>
      </c>
      <c r="B9" s="5" t="n">
        <v>2730</v>
      </c>
      <c r="C9" s="6" t="n">
        <v>0</v>
      </c>
    </row>
    <row r="10">
      <c r="A10" s="4" t="inlineStr">
        <is>
          <t>Amortization expenses of intangible asset year one</t>
        </is>
      </c>
      <c r="B10" s="6" t="n">
        <v>5800</v>
      </c>
    </row>
    <row r="11">
      <c r="A11" s="4" t="inlineStr">
        <is>
          <t>Amortization expenses of intangible asset year two</t>
        </is>
      </c>
      <c r="B11" s="6" t="n">
        <v>5800</v>
      </c>
    </row>
    <row r="12">
      <c r="A12" s="4" t="inlineStr">
        <is>
          <t>Amortization expenses of intangible asset year three</t>
        </is>
      </c>
      <c r="B12" s="6" t="n">
        <v>5800</v>
      </c>
    </row>
    <row r="13">
      <c r="A13" s="4" t="inlineStr">
        <is>
          <t>Amortization expenses of intangible asset year four</t>
        </is>
      </c>
      <c r="B13" s="6" t="n">
        <v>5800</v>
      </c>
    </row>
    <row r="14">
      <c r="A14" s="4" t="inlineStr">
        <is>
          <t>Amortization expenses of intangible asset year five</t>
        </is>
      </c>
      <c r="B14" s="6" t="n">
        <v>5800</v>
      </c>
    </row>
    <row r="15">
      <c r="A15" s="4" t="inlineStr">
        <is>
          <t>Impairment of long-lived assets</t>
        </is>
      </c>
      <c r="B15" s="4" t="inlineStr">
        <is>
          <t xml:space="preserve"> </t>
        </is>
      </c>
      <c r="C15" s="4" t="inlineStr">
        <is>
          <t xml:space="preserve"> </t>
        </is>
      </c>
    </row>
    <row r="16">
      <c r="A16" s="4" t="inlineStr">
        <is>
          <t>Antidilutive securities earnings per share</t>
        </is>
      </c>
      <c r="B16" s="6" t="n">
        <v>6921299</v>
      </c>
      <c r="C16" s="6" t="n">
        <v>8137859</v>
      </c>
    </row>
    <row r="17">
      <c r="A17" s="4" t="inlineStr">
        <is>
          <t>Warrants [Member]</t>
        </is>
      </c>
    </row>
    <row r="18">
      <c r="A18" s="4" t="inlineStr">
        <is>
          <t>Antidilutive securities earnings per share</t>
        </is>
      </c>
      <c r="B18" s="6" t="n">
        <v>24503107</v>
      </c>
      <c r="C18" s="6" t="n">
        <v>13000000</v>
      </c>
    </row>
    <row r="19">
      <c r="A19" s="4" t="inlineStr">
        <is>
          <t>Make-Whole Provisions [Member]</t>
        </is>
      </c>
    </row>
    <row r="20">
      <c r="A20" s="4" t="inlineStr">
        <is>
          <t>Antidilutive securities earnings per share</t>
        </is>
      </c>
      <c r="B20" s="6" t="n">
        <v>21786</v>
      </c>
      <c r="C20" s="6" t="n">
        <v>0</v>
      </c>
    </row>
    <row r="21">
      <c r="A21" s="4" t="inlineStr">
        <is>
          <t>Notes Payable [Member]</t>
        </is>
      </c>
    </row>
    <row r="22">
      <c r="A22" s="4" t="inlineStr">
        <is>
          <t>Antidilutive securities earnings per share</t>
        </is>
      </c>
      <c r="B22" s="6" t="n">
        <v>0</v>
      </c>
      <c r="C22" s="6" t="n">
        <v>74658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Warrants Granted Valuation using Black-Scholes Pricing Method (Details) - Warrant [Member] - Valuation Technique, Option Pricing Model [Member]</t>
        </is>
      </c>
      <c r="B1" s="2" t="inlineStr">
        <is>
          <t>12 Months Ended</t>
        </is>
      </c>
    </row>
    <row r="2">
      <c r="B2" s="2" t="inlineStr">
        <is>
          <t>Apr. 30, 2021</t>
        </is>
      </c>
      <c r="C2" s="2" t="inlineStr">
        <is>
          <t>Apr. 30, 2020</t>
        </is>
      </c>
    </row>
    <row r="3">
      <c r="A3" s="4" t="inlineStr">
        <is>
          <t>Expected Life in Years [Member] | Minimum [Member]</t>
        </is>
      </c>
    </row>
    <row r="4">
      <c r="A4" s="4" t="inlineStr">
        <is>
          <t>Measurement input, term</t>
        </is>
      </c>
      <c r="B4" s="4" t="inlineStr">
        <is>
          <t>2 years</t>
        </is>
      </c>
      <c r="C4" s="4" t="inlineStr">
        <is>
          <t>2 years</t>
        </is>
      </c>
    </row>
    <row r="5">
      <c r="A5" s="4" t="inlineStr">
        <is>
          <t>Expected Life in Years [Member] | Maximum [Member]</t>
        </is>
      </c>
    </row>
    <row r="6">
      <c r="A6" s="4" t="inlineStr">
        <is>
          <t>Measurement input, term</t>
        </is>
      </c>
      <c r="B6" s="4" t="inlineStr">
        <is>
          <t>10 years</t>
        </is>
      </c>
      <c r="C6" s="4" t="inlineStr">
        <is>
          <t>5 years</t>
        </is>
      </c>
    </row>
    <row r="7">
      <c r="A7" s="4" t="inlineStr">
        <is>
          <t>Stock Price Volatility [Member] | Minimum [Member]</t>
        </is>
      </c>
    </row>
    <row r="8">
      <c r="A8" s="4" t="inlineStr">
        <is>
          <t>Measurement input, rate</t>
        </is>
      </c>
      <c r="B8" s="6" t="n">
        <v>148</v>
      </c>
      <c r="C8" s="6" t="n">
        <v>121</v>
      </c>
    </row>
    <row r="9">
      <c r="A9" s="4" t="inlineStr">
        <is>
          <t>Stock Price Volatility [Member] | Maximum [Member]</t>
        </is>
      </c>
    </row>
    <row r="10">
      <c r="A10" s="4" t="inlineStr">
        <is>
          <t>Measurement input, rate</t>
        </is>
      </c>
      <c r="B10" s="6" t="n">
        <v>280</v>
      </c>
      <c r="C10" s="6" t="n">
        <v>144</v>
      </c>
    </row>
    <row r="11">
      <c r="A11" s="4" t="inlineStr">
        <is>
          <t>Risk Free Interest Rate [Member] | Minimum [Member]</t>
        </is>
      </c>
    </row>
    <row r="12">
      <c r="A12" s="4" t="inlineStr">
        <is>
          <t>Measurement input, rate</t>
        </is>
      </c>
      <c r="B12" s="9" t="n">
        <v>0.12</v>
      </c>
      <c r="C12" s="9" t="n">
        <v>0.36</v>
      </c>
    </row>
    <row r="13">
      <c r="A13" s="4" t="inlineStr">
        <is>
          <t>Risk Free Interest Rate [Member] | Maximum [Member]</t>
        </is>
      </c>
    </row>
    <row r="14">
      <c r="A14" s="4" t="inlineStr">
        <is>
          <t>Measurement input, rate</t>
        </is>
      </c>
      <c r="B14" s="9" t="n">
        <v>1.64</v>
      </c>
      <c r="C14" s="9" t="n">
        <v>2.43</v>
      </c>
    </row>
    <row r="15">
      <c r="A15" s="4" t="inlineStr">
        <is>
          <t>Expected Dividends [Member]</t>
        </is>
      </c>
    </row>
    <row r="16">
      <c r="A16" s="4" t="inlineStr">
        <is>
          <t>Measurement input, rate</t>
        </is>
      </c>
      <c r="B16" s="6" t="n">
        <v>0</v>
      </c>
      <c r="C16"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 (Details Narrative) - USD ($)</t>
        </is>
      </c>
      <c r="B1" s="2" t="inlineStr">
        <is>
          <t>Nov. 10, 2020</t>
        </is>
      </c>
      <c r="C1" s="2" t="inlineStr">
        <is>
          <t>Apr. 30, 2021</t>
        </is>
      </c>
    </row>
    <row r="2">
      <c r="A2" s="4" t="inlineStr">
        <is>
          <t>Purchase of assets, shares</t>
        </is>
      </c>
      <c r="B2" s="6" t="n">
        <v>35000</v>
      </c>
    </row>
    <row r="3">
      <c r="A3" s="4" t="inlineStr">
        <is>
          <t>Shares issued in connection with purchase of trademark</t>
        </is>
      </c>
      <c r="B3" s="5" t="n">
        <v>35351</v>
      </c>
      <c r="C3" s="5" t="n">
        <v>35351</v>
      </c>
    </row>
    <row r="4">
      <c r="A4" s="4" t="inlineStr">
        <is>
          <t>Warrants issued in connection with purchase of trademark</t>
        </is>
      </c>
      <c r="C4" s="5" t="n">
        <v>50232</v>
      </c>
    </row>
    <row r="5">
      <c r="A5" s="4" t="inlineStr">
        <is>
          <t>Trademark Assignment Agreement [Member]</t>
        </is>
      </c>
    </row>
    <row r="6">
      <c r="A6" s="4" t="inlineStr">
        <is>
          <t>Trademark for cash</t>
        </is>
      </c>
      <c r="B6" s="5" t="n">
        <v>30000</v>
      </c>
    </row>
    <row r="7">
      <c r="A7" s="4" t="inlineStr">
        <is>
          <t>Purchase of assets, shares</t>
        </is>
      </c>
      <c r="B7" s="6" t="n">
        <v>35000</v>
      </c>
    </row>
    <row r="8">
      <c r="A8" s="4" t="inlineStr">
        <is>
          <t>Warrants purchase</t>
        </is>
      </c>
      <c r="B8" s="6" t="n">
        <v>50000</v>
      </c>
    </row>
    <row r="9">
      <c r="A9" s="4" t="inlineStr">
        <is>
          <t>Excercise price of warrants</t>
        </is>
      </c>
      <c r="B9" s="8" t="n">
        <v>0.5</v>
      </c>
    </row>
    <row r="10">
      <c r="A10" s="4" t="inlineStr">
        <is>
          <t>Warrants term</t>
        </is>
      </c>
      <c r="B10" s="4" t="inlineStr">
        <is>
          <t>10 years</t>
        </is>
      </c>
    </row>
    <row r="11">
      <c r="A11" s="4" t="inlineStr">
        <is>
          <t>Shares issued in connection with purchase of trademark</t>
        </is>
      </c>
      <c r="B11" s="5" t="n">
        <v>35351</v>
      </c>
    </row>
    <row r="12">
      <c r="A12" s="4" t="inlineStr">
        <is>
          <t>Warrants issued in connection with purchase of trademark</t>
        </is>
      </c>
      <c r="B12" s="6" t="n">
        <v>50232</v>
      </c>
    </row>
    <row r="13">
      <c r="A13" s="4" t="inlineStr">
        <is>
          <t>Trademark purchase price</t>
        </is>
      </c>
      <c r="B13" s="5" t="n">
        <v>1155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6" customWidth="1" min="5" max="5"/>
    <col width="16" customWidth="1" min="6" max="6"/>
    <col width="16" customWidth="1" min="7" max="7"/>
    <col width="15" customWidth="1" min="8" max="8"/>
    <col width="16" customWidth="1" min="9" max="9"/>
    <col width="15" customWidth="1" min="10" max="10"/>
    <col width="16" customWidth="1" min="11" max="11"/>
    <col width="16"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 Payable - Related Party (Details Narrative) - USD ($)</t>
        </is>
      </c>
      <c r="B1" s="2" t="inlineStr">
        <is>
          <t>Apr. 11, 2021</t>
        </is>
      </c>
      <c r="C1" s="2" t="inlineStr">
        <is>
          <t>Mar. 25, 2021</t>
        </is>
      </c>
      <c r="D1" s="2" t="inlineStr">
        <is>
          <t>Dec. 03, 2020</t>
        </is>
      </c>
      <c r="E1" s="2" t="inlineStr">
        <is>
          <t>Nov. 24, 2020</t>
        </is>
      </c>
      <c r="F1" s="2" t="inlineStr">
        <is>
          <t>Sep. 15, 2020</t>
        </is>
      </c>
      <c r="G1" s="2" t="inlineStr">
        <is>
          <t>Aug. 10, 2020</t>
        </is>
      </c>
      <c r="H1" s="2" t="inlineStr">
        <is>
          <t>Jul. 08, 2020</t>
        </is>
      </c>
      <c r="I1" s="2" t="inlineStr">
        <is>
          <t>May 12, 2020</t>
        </is>
      </c>
      <c r="J1" s="2" t="inlineStr">
        <is>
          <t>Feb. 28, 2020</t>
        </is>
      </c>
      <c r="K1" s="2" t="inlineStr">
        <is>
          <t>Dec. 13, 2019</t>
        </is>
      </c>
      <c r="L1" s="2" t="inlineStr">
        <is>
          <t>Dec. 11, 2019</t>
        </is>
      </c>
      <c r="M1" s="2" t="inlineStr">
        <is>
          <t>Jan. 06, 2019</t>
        </is>
      </c>
      <c r="N1" s="2" t="inlineStr">
        <is>
          <t>Apr. 30, 2021</t>
        </is>
      </c>
      <c r="O1" s="2" t="inlineStr">
        <is>
          <t>Apr. 30, 2021</t>
        </is>
      </c>
      <c r="P1" s="2" t="inlineStr">
        <is>
          <t>Apr. 30, 2020</t>
        </is>
      </c>
      <c r="Q1" s="2" t="inlineStr">
        <is>
          <t>Sep. 07, 2020</t>
        </is>
      </c>
      <c r="R1" s="2" t="inlineStr">
        <is>
          <t>Jul. 03, 2020</t>
        </is>
      </c>
      <c r="S1" s="2" t="inlineStr">
        <is>
          <t>Jan. 06, 2020</t>
        </is>
      </c>
      <c r="T1" s="2" t="inlineStr">
        <is>
          <t>Dec. 03, 2019</t>
        </is>
      </c>
      <c r="U1" s="2" t="inlineStr">
        <is>
          <t>Oct. 01, 2019</t>
        </is>
      </c>
    </row>
    <row r="2">
      <c r="A2" s="4" t="inlineStr">
        <is>
          <t>Borrowings</t>
        </is>
      </c>
      <c r="N2" s="5" t="n">
        <v>6143223</v>
      </c>
      <c r="O2" s="5" t="n">
        <v>6143223</v>
      </c>
      <c r="P2" s="5" t="n">
        <v>2100000</v>
      </c>
    </row>
    <row r="3">
      <c r="A3" s="4" t="inlineStr">
        <is>
          <t>Loss on extinguishment of debt</t>
        </is>
      </c>
      <c r="B3" s="5" t="n">
        <v>1501914</v>
      </c>
      <c r="O3" s="6" t="n">
        <v>-3030495</v>
      </c>
      <c r="P3" s="4" t="inlineStr">
        <is>
          <t xml:space="preserve"> </t>
        </is>
      </c>
    </row>
    <row r="4">
      <c r="A4" s="4" t="inlineStr">
        <is>
          <t>Interest expense - related party</t>
        </is>
      </c>
      <c r="O4" s="6" t="n">
        <v>608668</v>
      </c>
      <c r="P4" s="6" t="n">
        <v>171918</v>
      </c>
    </row>
    <row r="5">
      <c r="A5" s="4" t="inlineStr">
        <is>
          <t>Debt discount</t>
        </is>
      </c>
      <c r="N5" s="6" t="n">
        <v>0</v>
      </c>
      <c r="O5" s="6" t="n">
        <v>0</v>
      </c>
      <c r="P5" s="6" t="n">
        <v>42872</v>
      </c>
    </row>
    <row r="6">
      <c r="A6" s="4" t="inlineStr">
        <is>
          <t>Convertible note payable</t>
        </is>
      </c>
      <c r="N6" s="4" t="inlineStr">
        <is>
          <t xml:space="preserve"> </t>
        </is>
      </c>
      <c r="O6" s="4" t="inlineStr">
        <is>
          <t xml:space="preserve"> </t>
        </is>
      </c>
      <c r="P6" s="6" t="n">
        <v>82128</v>
      </c>
    </row>
    <row r="7">
      <c r="A7" s="4" t="inlineStr">
        <is>
          <t>Note payable</t>
        </is>
      </c>
      <c r="N7" s="5" t="n">
        <v>252697</v>
      </c>
      <c r="O7" s="5" t="n">
        <v>252697</v>
      </c>
      <c r="P7" s="4" t="inlineStr">
        <is>
          <t xml:space="preserve"> </t>
        </is>
      </c>
    </row>
    <row r="8">
      <c r="A8" s="4" t="inlineStr">
        <is>
          <t>Shares issuable</t>
        </is>
      </c>
      <c r="N8" s="6" t="n">
        <v>6921299</v>
      </c>
      <c r="O8" s="6" t="n">
        <v>6921299</v>
      </c>
      <c r="P8" s="6" t="n">
        <v>8137859</v>
      </c>
    </row>
    <row r="9">
      <c r="A9" s="4" t="inlineStr">
        <is>
          <t>Outstanding amount is net of total discounts</t>
        </is>
      </c>
      <c r="N9" s="5" t="n">
        <v>76777</v>
      </c>
      <c r="O9" s="5" t="n">
        <v>76777</v>
      </c>
    </row>
    <row r="10">
      <c r="A10" s="4" t="inlineStr">
        <is>
          <t>Outstanding debt</t>
        </is>
      </c>
      <c r="N10" s="6" t="n">
        <v>6143223</v>
      </c>
      <c r="O10" s="6" t="n">
        <v>6143223</v>
      </c>
    </row>
    <row r="11">
      <c r="A11" s="4" t="inlineStr">
        <is>
          <t>Accrued interest - related parties</t>
        </is>
      </c>
      <c r="N11" s="5" t="n">
        <v>747636</v>
      </c>
      <c r="O11" s="5" t="n">
        <v>747636</v>
      </c>
      <c r="P11" s="5" t="n">
        <v>138967</v>
      </c>
    </row>
    <row r="12">
      <c r="A12" s="4" t="inlineStr">
        <is>
          <t>Ontario Inc. [Member]</t>
        </is>
      </c>
    </row>
    <row r="13">
      <c r="A13" s="4" t="inlineStr">
        <is>
          <t>Borrowings</t>
        </is>
      </c>
      <c r="D13" s="5" t="n">
        <v>1820000</v>
      </c>
    </row>
    <row r="14">
      <c r="A14" s="4" t="inlineStr">
        <is>
          <t>Interest rate</t>
        </is>
      </c>
      <c r="D14" s="4" t="inlineStr">
        <is>
          <t>9.50%</t>
        </is>
      </c>
    </row>
    <row r="15">
      <c r="A15" s="4" t="inlineStr">
        <is>
          <t>Number of stock issued</t>
        </is>
      </c>
      <c r="D15" s="6" t="n">
        <v>1216560</v>
      </c>
    </row>
    <row r="16">
      <c r="A16" s="4" t="inlineStr">
        <is>
          <t>Convertible note payable</t>
        </is>
      </c>
      <c r="D16" s="5" t="n">
        <v>1700000</v>
      </c>
    </row>
    <row r="17">
      <c r="A17" s="4" t="inlineStr">
        <is>
          <t>Note payable</t>
        </is>
      </c>
      <c r="D17" s="5" t="n">
        <v>120000</v>
      </c>
    </row>
    <row r="18">
      <c r="A18" s="4" t="inlineStr">
        <is>
          <t>Shares issuable</t>
        </is>
      </c>
      <c r="N18" s="6" t="n">
        <v>6921299</v>
      </c>
      <c r="O18" s="6" t="n">
        <v>6921299</v>
      </c>
    </row>
    <row r="19">
      <c r="A19" s="4" t="inlineStr">
        <is>
          <t>Former Shareholder [Member]</t>
        </is>
      </c>
    </row>
    <row r="20">
      <c r="A20" s="4" t="inlineStr">
        <is>
          <t>Borrowings</t>
        </is>
      </c>
      <c r="N20" s="5" t="n">
        <v>3600000</v>
      </c>
      <c r="O20" s="5" t="n">
        <v>3600000</v>
      </c>
    </row>
    <row r="21">
      <c r="A21" s="4" t="inlineStr">
        <is>
          <t>Lender [Member]</t>
        </is>
      </c>
    </row>
    <row r="22">
      <c r="A22" s="4" t="inlineStr">
        <is>
          <t>Borrowings</t>
        </is>
      </c>
      <c r="F22" s="5" t="n">
        <v>250000</v>
      </c>
      <c r="G22" s="5" t="n">
        <v>250000</v>
      </c>
    </row>
    <row r="23">
      <c r="A23" s="4" t="inlineStr">
        <is>
          <t>Interest rate</t>
        </is>
      </c>
      <c r="F23" s="4" t="inlineStr">
        <is>
          <t>95.00%</t>
        </is>
      </c>
      <c r="G23" s="4" t="inlineStr">
        <is>
          <t>24.00%</t>
        </is>
      </c>
    </row>
    <row r="24">
      <c r="A24" s="4" t="inlineStr">
        <is>
          <t>Debt instrument maturity date</t>
        </is>
      </c>
      <c r="F24" s="4" t="inlineStr">
        <is>
          <t>Sep. 15,
		2021</t>
        </is>
      </c>
      <c r="G24" s="4" t="inlineStr">
        <is>
          <t>Aug. 10,
		2021</t>
        </is>
      </c>
    </row>
    <row r="25">
      <c r="A25" s="4" t="inlineStr">
        <is>
          <t>Debt instrument extended maturity date</t>
        </is>
      </c>
      <c r="G25" s="4" t="inlineStr">
        <is>
          <t>Sep. 1,
		2021</t>
        </is>
      </c>
    </row>
    <row r="26">
      <c r="A26" s="4" t="inlineStr">
        <is>
          <t>Number of warrants issued to purchase common shares</t>
        </is>
      </c>
      <c r="F26" s="6" t="n">
        <v>125000</v>
      </c>
      <c r="Q26" s="6" t="n">
        <v>2500000</v>
      </c>
    </row>
    <row r="27">
      <c r="A27" s="4" t="inlineStr">
        <is>
          <t>Warrants, exercise price</t>
        </is>
      </c>
      <c r="F27" s="7" t="n">
        <v>0.001</v>
      </c>
      <c r="Q27" s="7" t="n">
        <v>0.001</v>
      </c>
    </row>
    <row r="28">
      <c r="A28" s="4" t="inlineStr">
        <is>
          <t>Warrants, term</t>
        </is>
      </c>
      <c r="F28" s="4" t="inlineStr">
        <is>
          <t>10 years</t>
        </is>
      </c>
      <c r="Q28" s="4" t="inlineStr">
        <is>
          <t>10 years</t>
        </is>
      </c>
    </row>
    <row r="29">
      <c r="A29" s="4" t="inlineStr">
        <is>
          <t>Loss on extinguishment of debt</t>
        </is>
      </c>
      <c r="N29" s="6" t="n">
        <v>1999487</v>
      </c>
      <c r="P29" s="6" t="n">
        <v>0</v>
      </c>
    </row>
    <row r="30">
      <c r="A30" s="4" t="inlineStr">
        <is>
          <t>Valuation of the warrants issued discounted</t>
        </is>
      </c>
      <c r="F30" s="5" t="n">
        <v>70130</v>
      </c>
    </row>
    <row r="31">
      <c r="A31" s="4" t="inlineStr">
        <is>
          <t>Fair Value of Warrants</t>
        </is>
      </c>
      <c r="F31" s="5" t="n">
        <v>97473</v>
      </c>
    </row>
    <row r="32">
      <c r="A32" s="4" t="inlineStr">
        <is>
          <t>Interest expense - related party</t>
        </is>
      </c>
      <c r="N32" s="6" t="n">
        <v>43615</v>
      </c>
      <c r="P32" s="6" t="n">
        <v>0</v>
      </c>
    </row>
    <row r="33">
      <c r="A33" s="4" t="inlineStr">
        <is>
          <t>Debt discount</t>
        </is>
      </c>
      <c r="N33" s="6" t="n">
        <v>26515</v>
      </c>
      <c r="O33" s="6" t="n">
        <v>26515</v>
      </c>
    </row>
    <row r="34">
      <c r="A34" s="4" t="inlineStr">
        <is>
          <t>Lender [Member] | Interest Rate Reduction [Member]</t>
        </is>
      </c>
    </row>
    <row r="35">
      <c r="A35" s="4" t="inlineStr">
        <is>
          <t>Interest rate</t>
        </is>
      </c>
      <c r="Q35" s="4" t="inlineStr">
        <is>
          <t>95.00%</t>
        </is>
      </c>
    </row>
    <row r="36">
      <c r="A36" s="4" t="inlineStr">
        <is>
          <t>Related Party Debt Holder [Member]</t>
        </is>
      </c>
    </row>
    <row r="37">
      <c r="A37" s="4" t="inlineStr">
        <is>
          <t>Borrowings</t>
        </is>
      </c>
      <c r="E37" s="5" t="n">
        <v>300000</v>
      </c>
    </row>
    <row r="38">
      <c r="A38" s="4" t="inlineStr">
        <is>
          <t>Interest rate</t>
        </is>
      </c>
      <c r="E38" s="4" t="inlineStr">
        <is>
          <t>9.50%</t>
        </is>
      </c>
    </row>
    <row r="39">
      <c r="A39" s="4" t="inlineStr">
        <is>
          <t>Debt instrument maturity date</t>
        </is>
      </c>
      <c r="E39" s="4" t="inlineStr">
        <is>
          <t>Nov. 24,
		2021</t>
        </is>
      </c>
    </row>
    <row r="40">
      <c r="A40" s="4" t="inlineStr">
        <is>
          <t>Number of warrants issued to purchase common shares</t>
        </is>
      </c>
      <c r="E40" s="6" t="n">
        <v>125000</v>
      </c>
    </row>
    <row r="41">
      <c r="A41" s="4" t="inlineStr">
        <is>
          <t>Warrants, exercise price</t>
        </is>
      </c>
      <c r="E41" s="7" t="n">
        <v>0.001</v>
      </c>
    </row>
    <row r="42">
      <c r="A42" s="4" t="inlineStr">
        <is>
          <t>Warrants, term</t>
        </is>
      </c>
      <c r="E42" s="4" t="inlineStr">
        <is>
          <t>10 years</t>
        </is>
      </c>
    </row>
    <row r="43">
      <c r="A43" s="4" t="inlineStr">
        <is>
          <t>Valuation of the warrants issued discounted</t>
        </is>
      </c>
      <c r="O43" s="6" t="n">
        <v>37939</v>
      </c>
      <c r="P43" s="5" t="n">
        <v>0</v>
      </c>
    </row>
    <row r="44">
      <c r="A44" s="4" t="inlineStr">
        <is>
          <t>Fair Value of Warrants</t>
        </is>
      </c>
      <c r="E44" s="5" t="n">
        <v>124931</v>
      </c>
    </row>
    <row r="45">
      <c r="A45" s="4" t="inlineStr">
        <is>
          <t>Debt discount</t>
        </is>
      </c>
      <c r="E45" s="5" t="n">
        <v>88201</v>
      </c>
      <c r="N45" s="5" t="n">
        <v>50262</v>
      </c>
      <c r="O45" s="5" t="n">
        <v>50262</v>
      </c>
    </row>
    <row r="46">
      <c r="A46" s="4" t="inlineStr">
        <is>
          <t>Loan Agreement [Member] | Former Shareholder [Member]</t>
        </is>
      </c>
    </row>
    <row r="47">
      <c r="A47" s="4" t="inlineStr">
        <is>
          <t>Borrowings</t>
        </is>
      </c>
      <c r="I47" s="5" t="n">
        <v>1000000</v>
      </c>
      <c r="J47" s="5" t="n">
        <v>200000</v>
      </c>
      <c r="L47" s="5" t="n">
        <v>700000</v>
      </c>
      <c r="R47" s="5" t="n">
        <v>500000</v>
      </c>
      <c r="S47" s="5" t="n">
        <v>200000</v>
      </c>
      <c r="T47" s="5" t="n">
        <v>500000</v>
      </c>
      <c r="U47" s="5" t="n">
        <v>500000</v>
      </c>
    </row>
    <row r="48">
      <c r="A48" s="4" t="inlineStr">
        <is>
          <t>Interest rate</t>
        </is>
      </c>
      <c r="I48" s="4" t="inlineStr">
        <is>
          <t>24.00%</t>
        </is>
      </c>
      <c r="J48" s="4" t="inlineStr">
        <is>
          <t>24.00%</t>
        </is>
      </c>
      <c r="L48" s="4" t="inlineStr">
        <is>
          <t>24.00%</t>
        </is>
      </c>
      <c r="R48" s="4" t="inlineStr">
        <is>
          <t>24.00%</t>
        </is>
      </c>
      <c r="S48" s="4" t="inlineStr">
        <is>
          <t>24.00%</t>
        </is>
      </c>
      <c r="T48" s="4" t="inlineStr">
        <is>
          <t>12.00%</t>
        </is>
      </c>
      <c r="U48" s="4" t="inlineStr">
        <is>
          <t>12.00%</t>
        </is>
      </c>
    </row>
    <row r="49">
      <c r="A49" s="4" t="inlineStr">
        <is>
          <t>Debt instrument maturity date</t>
        </is>
      </c>
      <c r="I49" s="4" t="inlineStr">
        <is>
          <t>Aug. 31,
		2020</t>
        </is>
      </c>
      <c r="J49" s="4" t="inlineStr">
        <is>
          <t>Jan. 8,
		2021</t>
        </is>
      </c>
      <c r="L49" s="4" t="inlineStr">
        <is>
          <t>Jul. 15,
		2020</t>
        </is>
      </c>
      <c r="M49" s="4" t="inlineStr">
        <is>
          <t>Jan. 8,
		2021</t>
        </is>
      </c>
    </row>
    <row r="50">
      <c r="A50" s="4" t="inlineStr">
        <is>
          <t>Debt instrument extended maturity date</t>
        </is>
      </c>
      <c r="H50" s="4" t="inlineStr">
        <is>
          <t>Jan. 8,
		2021</t>
        </is>
      </c>
      <c r="I50" s="4" t="inlineStr">
        <is>
          <t>Jul. 3,
		2021</t>
        </is>
      </c>
      <c r="J50" s="4" t="inlineStr">
        <is>
          <t>Sep. 1,
		2021</t>
        </is>
      </c>
      <c r="L50" s="4" t="inlineStr">
        <is>
          <t>Sep. 1,
		2021</t>
        </is>
      </c>
      <c r="M50" s="4" t="inlineStr">
        <is>
          <t>Sep. 1,
		2021</t>
        </is>
      </c>
    </row>
    <row r="51">
      <c r="A51" s="4" t="inlineStr">
        <is>
          <t>Loan Agreement [Member] | Related Party [Member]</t>
        </is>
      </c>
    </row>
    <row r="52">
      <c r="A52" s="4" t="inlineStr">
        <is>
          <t>Borrowings</t>
        </is>
      </c>
      <c r="C52" s="5" t="n">
        <v>1000000</v>
      </c>
    </row>
    <row r="53">
      <c r="A53" s="4" t="inlineStr">
        <is>
          <t>Interest rate</t>
        </is>
      </c>
      <c r="C53" s="4" t="inlineStr">
        <is>
          <t>1.00%</t>
        </is>
      </c>
    </row>
    <row r="54">
      <c r="A54" s="4" t="inlineStr">
        <is>
          <t>Debt instrument maturity date</t>
        </is>
      </c>
      <c r="C54" s="4" t="inlineStr">
        <is>
          <t>Apr. 25,
		2021</t>
        </is>
      </c>
    </row>
    <row r="55">
      <c r="A55" s="4" t="inlineStr">
        <is>
          <t>Outstanding debt</t>
        </is>
      </c>
      <c r="C55" s="4" t="inlineStr">
        <is>
          <t xml:space="preserve"> </t>
        </is>
      </c>
    </row>
    <row r="56">
      <c r="A56" s="4" t="inlineStr">
        <is>
          <t>Amended and Restated Loan Agreement [Member]</t>
        </is>
      </c>
    </row>
    <row r="57">
      <c r="A57" s="4" t="inlineStr">
        <is>
          <t>Interest rate</t>
        </is>
      </c>
      <c r="K57" s="4" t="inlineStr">
        <is>
          <t>24.00%</t>
        </is>
      </c>
    </row>
    <row r="58">
      <c r="A58" s="4" t="inlineStr">
        <is>
          <t>Debt instrument maturity date</t>
        </is>
      </c>
      <c r="K58" s="4" t="inlineStr">
        <is>
          <t>Jul. 15,
		2020</t>
        </is>
      </c>
    </row>
    <row r="59">
      <c r="A59" s="4" t="inlineStr">
        <is>
          <t>Debt instrument extended maturity date</t>
        </is>
      </c>
      <c r="K59" s="4" t="inlineStr">
        <is>
          <t>Sep. 1,
		2021</t>
        </is>
      </c>
    </row>
    <row r="60">
      <c r="A60" s="4" t="inlineStr">
        <is>
          <t>Purchase Order Financing Agreement [Member]</t>
        </is>
      </c>
    </row>
    <row r="61">
      <c r="A61" s="4" t="inlineStr">
        <is>
          <t>Borrowings</t>
        </is>
      </c>
      <c r="H61" s="5" t="n">
        <v>1900000</v>
      </c>
    </row>
    <row r="62">
      <c r="A62" s="4" t="inlineStr">
        <is>
          <t>Interest rate</t>
        </is>
      </c>
      <c r="H62" s="4" t="inlineStr">
        <is>
          <t>2.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80" customWidth="1" min="9" max="9"/>
    <col width="14" customWidth="1" min="10" max="10"/>
    <col width="14" customWidth="1" min="11" max="11"/>
    <col width="14" customWidth="1" min="12" max="12"/>
    <col width="13" customWidth="1" min="13" max="13"/>
    <col width="14" customWidth="1" min="14" max="14"/>
  </cols>
  <sheetData>
    <row r="1">
      <c r="A1" s="1" t="inlineStr">
        <is>
          <t>Convertible Notes Payable (Details Narrative) - USD ($)</t>
        </is>
      </c>
      <c r="B1" s="2" t="inlineStr">
        <is>
          <t>Apr. 11, 2021</t>
        </is>
      </c>
      <c r="C1" s="2" t="inlineStr">
        <is>
          <t>Dec. 03, 2020</t>
        </is>
      </c>
      <c r="D1" s="2" t="inlineStr">
        <is>
          <t>Sep. 04, 2020</t>
        </is>
      </c>
      <c r="E1" s="2" t="inlineStr">
        <is>
          <t>Mar. 02, 2020</t>
        </is>
      </c>
      <c r="F1" s="2" t="inlineStr">
        <is>
          <t>Feb. 11, 2020</t>
        </is>
      </c>
      <c r="G1" s="2" t="inlineStr">
        <is>
          <t>Nov. 20, 2019</t>
        </is>
      </c>
      <c r="H1" s="2" t="inlineStr">
        <is>
          <t>Sep. 11, 2019</t>
        </is>
      </c>
      <c r="I1" s="2" t="inlineStr">
        <is>
          <t>Jun. 02, 2019</t>
        </is>
      </c>
      <c r="J1" s="2" t="inlineStr">
        <is>
          <t>Apr. 30, 2021</t>
        </is>
      </c>
      <c r="K1" s="2" t="inlineStr">
        <is>
          <t>Apr. 30, 2020</t>
        </is>
      </c>
      <c r="L1" s="2" t="inlineStr">
        <is>
          <t>Jun. 02, 2020</t>
        </is>
      </c>
      <c r="M1" s="2" t="inlineStr">
        <is>
          <t>May 06, 2020</t>
        </is>
      </c>
      <c r="N1" s="2" t="inlineStr">
        <is>
          <t>Sep. 16, 2019</t>
        </is>
      </c>
    </row>
    <row r="2">
      <c r="A2" s="4" t="inlineStr">
        <is>
          <t>Convertible note payable</t>
        </is>
      </c>
      <c r="E2" s="5" t="n">
        <v>125000</v>
      </c>
    </row>
    <row r="3">
      <c r="A3" s="4" t="inlineStr">
        <is>
          <t>Common stock, shares issued</t>
        </is>
      </c>
      <c r="J3" s="6" t="n">
        <v>27642828</v>
      </c>
      <c r="K3" s="6" t="n">
        <v>24749354</v>
      </c>
      <c r="M3" s="6" t="n">
        <v>1216560</v>
      </c>
    </row>
    <row r="4">
      <c r="A4" s="4" t="inlineStr">
        <is>
          <t>Shares issuable</t>
        </is>
      </c>
      <c r="J4" s="6" t="n">
        <v>6921299</v>
      </c>
      <c r="K4" s="6" t="n">
        <v>8137859</v>
      </c>
    </row>
    <row r="5">
      <c r="A5" s="4" t="inlineStr">
        <is>
          <t>Debt conversion converted instrument, value</t>
        </is>
      </c>
      <c r="B5" s="5" t="n">
        <v>1250004</v>
      </c>
      <c r="J5" s="5" t="n">
        <v>1937041</v>
      </c>
      <c r="K5" s="4" t="inlineStr">
        <is>
          <t xml:space="preserve"> </t>
        </is>
      </c>
    </row>
    <row r="6">
      <c r="A6" s="4" t="inlineStr">
        <is>
          <t>Amortization of debt discount</t>
        </is>
      </c>
      <c r="J6" s="6" t="n">
        <v>376506</v>
      </c>
      <c r="K6" s="6" t="n">
        <v>1565174</v>
      </c>
    </row>
    <row r="7">
      <c r="A7" s="4" t="inlineStr">
        <is>
          <t>Notes payable</t>
        </is>
      </c>
      <c r="J7" s="6" t="n">
        <v>252697</v>
      </c>
      <c r="K7" s="4" t="inlineStr">
        <is>
          <t xml:space="preserve"> </t>
        </is>
      </c>
    </row>
    <row r="8">
      <c r="A8" s="4" t="inlineStr">
        <is>
          <t>Accrued interest</t>
        </is>
      </c>
      <c r="E8" s="6" t="n">
        <v>4274</v>
      </c>
    </row>
    <row r="9">
      <c r="A9" s="4" t="inlineStr">
        <is>
          <t>Induced conversion loss</t>
        </is>
      </c>
      <c r="J9" s="6" t="n">
        <v>51412</v>
      </c>
      <c r="K9" s="4" t="inlineStr">
        <is>
          <t xml:space="preserve"> </t>
        </is>
      </c>
    </row>
    <row r="10">
      <c r="A10" s="4" t="inlineStr">
        <is>
          <t>Unamortized debt discount</t>
        </is>
      </c>
      <c r="J10" s="6" t="n">
        <v>0</v>
      </c>
      <c r="K10" s="6" t="n">
        <v>42872</v>
      </c>
    </row>
    <row r="11">
      <c r="A11" s="4" t="inlineStr">
        <is>
          <t>Convertible Note Payable Agreement [Member]</t>
        </is>
      </c>
    </row>
    <row r="12">
      <c r="A12" s="4" t="inlineStr">
        <is>
          <t>Convertible note payable</t>
        </is>
      </c>
      <c r="E12" s="6" t="n">
        <v>125000</v>
      </c>
      <c r="F12" s="5" t="n">
        <v>125000</v>
      </c>
      <c r="G12" s="5" t="n">
        <v>125000</v>
      </c>
    </row>
    <row r="13">
      <c r="A13" s="4" t="inlineStr">
        <is>
          <t>Debt instrument interest rate</t>
        </is>
      </c>
      <c r="F13" s="4" t="inlineStr">
        <is>
          <t>12.00%</t>
        </is>
      </c>
      <c r="G13" s="4" t="inlineStr">
        <is>
          <t>12.00%</t>
        </is>
      </c>
    </row>
    <row r="14">
      <c r="A14" s="4" t="inlineStr">
        <is>
          <t>Value of warrant</t>
        </is>
      </c>
      <c r="L14" s="5" t="n">
        <v>566667</v>
      </c>
    </row>
    <row r="15">
      <c r="A15" s="4" t="inlineStr">
        <is>
          <t>Debt conversion converted instrument, value</t>
        </is>
      </c>
      <c r="F15" s="5" t="n">
        <v>53571</v>
      </c>
      <c r="H15" s="5" t="n">
        <v>566667</v>
      </c>
    </row>
    <row r="16">
      <c r="A16" s="4" t="inlineStr">
        <is>
          <t>Amount of conversion option</t>
        </is>
      </c>
      <c r="H16" s="5" t="n">
        <v>358855</v>
      </c>
    </row>
    <row r="17">
      <c r="A17" s="4" t="inlineStr">
        <is>
          <t>Amortization of debt discount</t>
        </is>
      </c>
      <c r="J17" s="6" t="n">
        <v>206061</v>
      </c>
      <c r="K17" s="5" t="n">
        <v>1493939</v>
      </c>
    </row>
    <row r="18">
      <c r="A18" s="4" t="inlineStr">
        <is>
          <t>Debt instrument maturity date</t>
        </is>
      </c>
      <c r="F18" s="4" t="inlineStr">
        <is>
          <t>Feb. 11,
		2021</t>
        </is>
      </c>
      <c r="G18" s="4" t="inlineStr">
        <is>
          <t>Nov. 20,
		2020</t>
        </is>
      </c>
    </row>
    <row r="19">
      <c r="A19" s="4" t="inlineStr">
        <is>
          <t>Accrued interest</t>
        </is>
      </c>
      <c r="E19" s="5" t="n">
        <v>4274</v>
      </c>
    </row>
    <row r="20">
      <c r="A20" s="4" t="inlineStr">
        <is>
          <t>Debt conversion converted instrument, shares</t>
        </is>
      </c>
      <c r="E20" s="6" t="n">
        <v>369354</v>
      </c>
    </row>
    <row r="21">
      <c r="A21" s="4" t="inlineStr">
        <is>
          <t>Induced conversion loss</t>
        </is>
      </c>
      <c r="J21" s="6" t="n">
        <v>51412</v>
      </c>
    </row>
    <row r="22">
      <c r="A22" s="4" t="inlineStr">
        <is>
          <t>Convertible Note Payable Agreement [Member] | Derivative [Member]</t>
        </is>
      </c>
    </row>
    <row r="23">
      <c r="A23" s="4" t="inlineStr">
        <is>
          <t>Debt conversion converted instrument, value</t>
        </is>
      </c>
      <c r="G23" s="5" t="n">
        <v>53571</v>
      </c>
    </row>
    <row r="24">
      <c r="A24" s="4" t="inlineStr">
        <is>
          <t>Amortization of debt discount</t>
        </is>
      </c>
      <c r="J24" s="6" t="n">
        <v>53571</v>
      </c>
    </row>
    <row r="25">
      <c r="A25" s="4" t="inlineStr">
        <is>
          <t>Reclassification of derivative liability to additional paid-in capital</t>
        </is>
      </c>
      <c r="J25" s="5" t="n">
        <v>53571</v>
      </c>
    </row>
    <row r="26">
      <c r="A26" s="4" t="inlineStr">
        <is>
          <t>Convertible Note Payable Agreement [Member] | Debtholder [Member]</t>
        </is>
      </c>
    </row>
    <row r="27">
      <c r="A27" s="4" t="inlineStr">
        <is>
          <t>Options for debtholders conversion price percentage</t>
        </is>
      </c>
      <c r="F27" s="4" t="inlineStr">
        <is>
          <t>70.00%</t>
        </is>
      </c>
      <c r="G27" s="4" t="inlineStr">
        <is>
          <t>70.00%</t>
        </is>
      </c>
    </row>
    <row r="28">
      <c r="A28" s="4" t="inlineStr">
        <is>
          <t>Convertible Note Payable Agreement [Member] | Mont-Saic Investments [Member]</t>
        </is>
      </c>
    </row>
    <row r="29">
      <c r="A29" s="4" t="inlineStr">
        <is>
          <t>Convertible note payable</t>
        </is>
      </c>
      <c r="C29" s="5" t="n">
        <v>1700000</v>
      </c>
      <c r="I29" s="5" t="n">
        <v>1700000</v>
      </c>
    </row>
    <row r="30">
      <c r="A30" s="4" t="inlineStr">
        <is>
          <t>Debt instrument interest rate</t>
        </is>
      </c>
      <c r="I30" s="4" t="inlineStr">
        <is>
          <t>12.60%</t>
        </is>
      </c>
    </row>
    <row r="31">
      <c r="A31" s="4" t="inlineStr">
        <is>
          <t>Debt instrument maturity date, description</t>
        </is>
      </c>
      <c r="I31" s="4" t="inlineStr">
        <is>
          <t>All outstanding amounts were due on the maturity date 360 days after the loan issue date.</t>
        </is>
      </c>
    </row>
    <row r="32">
      <c r="A32" s="4" t="inlineStr">
        <is>
          <t>Maximum percentage of payment on oustanding debt</t>
        </is>
      </c>
      <c r="I32" s="4" t="inlineStr">
        <is>
          <t>50.00%</t>
        </is>
      </c>
    </row>
    <row r="33">
      <c r="A33" s="4" t="inlineStr">
        <is>
          <t>Ownership percentage</t>
        </is>
      </c>
      <c r="H33" s="4" t="inlineStr">
        <is>
          <t>33.00%</t>
        </is>
      </c>
    </row>
    <row r="34">
      <c r="A34" s="4" t="inlineStr">
        <is>
          <t>Common stock, shares issued</t>
        </is>
      </c>
      <c r="C34" s="6" t="n">
        <v>1216560</v>
      </c>
    </row>
    <row r="35">
      <c r="A35" s="4" t="inlineStr">
        <is>
          <t>Shares issuable</t>
        </is>
      </c>
      <c r="C35" s="6" t="n">
        <v>6921299</v>
      </c>
    </row>
    <row r="36">
      <c r="A36" s="4" t="inlineStr">
        <is>
          <t>Debt conversion converted instrument, value</t>
        </is>
      </c>
      <c r="C36" s="5" t="n">
        <v>120000</v>
      </c>
    </row>
    <row r="37">
      <c r="A37" s="4" t="inlineStr">
        <is>
          <t>Notes payable</t>
        </is>
      </c>
      <c r="C37" s="5" t="n">
        <v>1820000</v>
      </c>
    </row>
    <row r="38">
      <c r="A38" s="4" t="inlineStr">
        <is>
          <t>Convertible Note Payable Agreement [Member] | Mont-Saic Investments [Member] | Debtholder [Member]</t>
        </is>
      </c>
    </row>
    <row r="39">
      <c r="A39" s="4" t="inlineStr">
        <is>
          <t>Options for debtholders conversion price percentage</t>
        </is>
      </c>
      <c r="I39" s="4" t="inlineStr">
        <is>
          <t>75.00%</t>
        </is>
      </c>
    </row>
    <row r="40">
      <c r="A40" s="4" t="inlineStr">
        <is>
          <t>Warrant Assignment and Conveyance Agreement [Member] | Mont-Saic Investments [Member]</t>
        </is>
      </c>
    </row>
    <row r="41">
      <c r="A41" s="4" t="inlineStr">
        <is>
          <t>Ownership percentage</t>
        </is>
      </c>
      <c r="N41" s="4" t="inlineStr">
        <is>
          <t>33.00%</t>
        </is>
      </c>
    </row>
    <row r="42">
      <c r="A42" s="4" t="inlineStr">
        <is>
          <t>Value of warrant</t>
        </is>
      </c>
      <c r="N42" s="5" t="n">
        <v>1492188</v>
      </c>
    </row>
    <row r="43">
      <c r="A43" s="4" t="inlineStr">
        <is>
          <t>Common stock, shares issued</t>
        </is>
      </c>
      <c r="M43" s="6" t="n">
        <v>1216560</v>
      </c>
    </row>
    <row r="44">
      <c r="A44" s="4" t="inlineStr">
        <is>
          <t>Shares issuable</t>
        </is>
      </c>
      <c r="J44" s="6" t="n">
        <v>6921299</v>
      </c>
      <c r="K44" s="4" t="inlineStr">
        <is>
          <t xml:space="preserve"> </t>
        </is>
      </c>
      <c r="N44" s="6" t="n">
        <v>8137859</v>
      </c>
    </row>
    <row r="45">
      <c r="A45" s="4" t="inlineStr">
        <is>
          <t>Convertible Note Payable Agreement [Member]</t>
        </is>
      </c>
    </row>
    <row r="46">
      <c r="A46" s="4" t="inlineStr">
        <is>
          <t>Convertible note payable</t>
        </is>
      </c>
      <c r="D46" s="5" t="n">
        <v>125000</v>
      </c>
    </row>
    <row r="47">
      <c r="A47" s="4" t="inlineStr">
        <is>
          <t>Accrued interest</t>
        </is>
      </c>
      <c r="D47" s="5" t="n">
        <v>8466</v>
      </c>
    </row>
    <row r="48">
      <c r="A48" s="4" t="inlineStr">
        <is>
          <t>Debt conversion converted instrument, shares</t>
        </is>
      </c>
      <c r="D48" s="6" t="n">
        <v>300000</v>
      </c>
    </row>
    <row r="49">
      <c r="A49" s="4" t="inlineStr">
        <is>
          <t>February 2020 Convertible Note Payable Agreement [Member]</t>
        </is>
      </c>
    </row>
    <row r="50">
      <c r="A50" s="4" t="inlineStr">
        <is>
          <t>Convertible note payable</t>
        </is>
      </c>
      <c r="J50" s="5" t="n">
        <v>1700000</v>
      </c>
      <c r="K50" s="5" t="n">
        <v>1825000</v>
      </c>
    </row>
    <row r="51">
      <c r="A51" s="4" t="inlineStr">
        <is>
          <t>Outstanding balance net of debt discounts</t>
        </is>
      </c>
      <c r="J51" s="5" t="n">
        <v>0</v>
      </c>
      <c r="K51" s="5" t="n">
        <v>2489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57" customWidth="1" min="1" max="1"/>
    <col width="80" customWidth="1" min="2" max="2"/>
    <col width="80" customWidth="1" min="3" max="3"/>
    <col width="16"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Payable (Details Narrative) - USD ($)</t>
        </is>
      </c>
      <c r="B1" s="2" t="inlineStr">
        <is>
          <t>Apr. 15, 2021</t>
        </is>
      </c>
      <c r="C1" s="2" t="inlineStr">
        <is>
          <t>Apr. 11, 2021</t>
        </is>
      </c>
      <c r="D1" s="2" t="inlineStr">
        <is>
          <t>Feb. 02, 2021</t>
        </is>
      </c>
      <c r="E1" s="2" t="inlineStr">
        <is>
          <t>Dec. 24, 2020</t>
        </is>
      </c>
      <c r="F1" s="2" t="inlineStr">
        <is>
          <t>Dec. 15, 2020</t>
        </is>
      </c>
      <c r="G1" s="2" t="inlineStr">
        <is>
          <t>Mar. 16, 2020</t>
        </is>
      </c>
      <c r="H1" s="2" t="inlineStr">
        <is>
          <t>Apr. 30, 2021</t>
        </is>
      </c>
      <c r="I1" s="2" t="inlineStr">
        <is>
          <t>Apr. 30, 2020</t>
        </is>
      </c>
      <c r="J1" s="2" t="inlineStr">
        <is>
          <t>Jun. 30, 2020</t>
        </is>
      </c>
      <c r="K1" s="2" t="inlineStr">
        <is>
          <t>Mar. 02, 2020</t>
        </is>
      </c>
    </row>
    <row r="2">
      <c r="A2" s="4" t="inlineStr">
        <is>
          <t>Amortization of debt discount</t>
        </is>
      </c>
      <c r="H2" s="5" t="n">
        <v>376506</v>
      </c>
      <c r="I2" s="5" t="n">
        <v>1565174</v>
      </c>
    </row>
    <row r="3">
      <c r="A3" s="4" t="inlineStr">
        <is>
          <t>Debt conversion converted instrument, value</t>
        </is>
      </c>
      <c r="C3" s="5" t="n">
        <v>1250004</v>
      </c>
      <c r="H3" s="6" t="n">
        <v>1937041</v>
      </c>
      <c r="I3" s="4" t="inlineStr">
        <is>
          <t xml:space="preserve"> </t>
        </is>
      </c>
    </row>
    <row r="4">
      <c r="A4" s="4" t="inlineStr">
        <is>
          <t>Debt principal amount outstanding</t>
        </is>
      </c>
      <c r="H4" s="6" t="n">
        <v>6143223</v>
      </c>
    </row>
    <row r="5">
      <c r="A5" s="4" t="inlineStr">
        <is>
          <t>Loss on extinguishment of debt</t>
        </is>
      </c>
      <c r="C5" s="6" t="n">
        <v>1501914</v>
      </c>
      <c r="H5" s="6" t="n">
        <v>-3030495</v>
      </c>
      <c r="I5" s="4" t="inlineStr">
        <is>
          <t xml:space="preserve"> </t>
        </is>
      </c>
    </row>
    <row r="6">
      <c r="A6" s="4" t="inlineStr">
        <is>
          <t>Derivative liability</t>
        </is>
      </c>
      <c r="H6" s="6" t="n">
        <v>0</v>
      </c>
      <c r="K6" s="5" t="n">
        <v>53571</v>
      </c>
    </row>
    <row r="7">
      <c r="A7" s="4" t="inlineStr">
        <is>
          <t>Gain on change in fair value of derivatives</t>
        </is>
      </c>
      <c r="H7" s="6" t="n">
        <v>-1939639</v>
      </c>
      <c r="I7" s="4" t="inlineStr">
        <is>
          <t xml:space="preserve"> </t>
        </is>
      </c>
    </row>
    <row r="8">
      <c r="A8" s="4" t="inlineStr">
        <is>
          <t>Valuation Technique, Option Pricing Model [Member]</t>
        </is>
      </c>
    </row>
    <row r="9">
      <c r="A9" s="4" t="inlineStr">
        <is>
          <t>Derivative liability</t>
        </is>
      </c>
      <c r="C9" s="5" t="n">
        <v>1251910</v>
      </c>
    </row>
    <row r="10">
      <c r="A10" s="4" t="inlineStr">
        <is>
          <t>Derivative liablity fair value</t>
        </is>
      </c>
      <c r="B10" s="5" t="n">
        <v>14513903</v>
      </c>
    </row>
    <row r="11">
      <c r="A11" s="4" t="inlineStr">
        <is>
          <t>Loan Agreement [Member] | Mont-Saic Investments [Member]</t>
        </is>
      </c>
    </row>
    <row r="12">
      <c r="A12" s="4" t="inlineStr">
        <is>
          <t>Note payable</t>
        </is>
      </c>
      <c r="J12" s="5" t="n">
        <v>120000</v>
      </c>
    </row>
    <row r="13">
      <c r="A13" s="4" t="inlineStr">
        <is>
          <t>Debt instrument interest rate</t>
        </is>
      </c>
      <c r="J13" s="4" t="inlineStr">
        <is>
          <t>12.60%</t>
        </is>
      </c>
    </row>
    <row r="14">
      <c r="A14" s="4" t="inlineStr">
        <is>
          <t>Promissory Note Payable [Member]</t>
        </is>
      </c>
    </row>
    <row r="15">
      <c r="A15" s="4" t="inlineStr">
        <is>
          <t>Note payable</t>
        </is>
      </c>
      <c r="G15" s="5" t="n">
        <v>500000</v>
      </c>
    </row>
    <row r="16">
      <c r="A16" s="4" t="inlineStr">
        <is>
          <t>Debt instrument interest rate</t>
        </is>
      </c>
      <c r="G16" s="4" t="inlineStr">
        <is>
          <t>12.00%</t>
        </is>
      </c>
    </row>
    <row r="17">
      <c r="A17" s="4" t="inlineStr">
        <is>
          <t>Debt instrument maturity date</t>
        </is>
      </c>
      <c r="G17" s="4" t="inlineStr">
        <is>
          <t>Mar. 16,
		2022</t>
        </is>
      </c>
    </row>
    <row r="18">
      <c r="A18" s="4" t="inlineStr">
        <is>
          <t>Number of warrants issued to purchase common shares</t>
        </is>
      </c>
      <c r="G18" s="6" t="n">
        <v>500000</v>
      </c>
    </row>
    <row r="19">
      <c r="A19" s="4" t="inlineStr">
        <is>
          <t>Options for debtholders conversion price percentage</t>
        </is>
      </c>
      <c r="C19" s="4" t="inlineStr">
        <is>
          <t>20.00%</t>
        </is>
      </c>
      <c r="G19" s="4" t="inlineStr">
        <is>
          <t>40.00%</t>
        </is>
      </c>
    </row>
    <row r="20">
      <c r="A20" s="4" t="inlineStr">
        <is>
          <t>Valuation of warrants issued</t>
        </is>
      </c>
      <c r="G20" s="5" t="n">
        <v>112990</v>
      </c>
    </row>
    <row r="21">
      <c r="A21" s="4" t="inlineStr">
        <is>
          <t>Amortization of debt discount</t>
        </is>
      </c>
      <c r="H21" s="6" t="n">
        <v>35542</v>
      </c>
      <c r="I21" s="5" t="n">
        <v>6965</v>
      </c>
    </row>
    <row r="22">
      <c r="A22" s="4" t="inlineStr">
        <is>
          <t>Debt conversion converted instrument, value</t>
        </is>
      </c>
      <c r="C22" s="5" t="n">
        <v>1500000</v>
      </c>
      <c r="F22" s="5" t="n">
        <v>500000</v>
      </c>
    </row>
    <row r="23">
      <c r="A23" s="4" t="inlineStr">
        <is>
          <t>Debt instrument converted shares</t>
        </is>
      </c>
      <c r="C23" s="6" t="n">
        <v>272332</v>
      </c>
      <c r="F23" s="6" t="n">
        <v>500000</v>
      </c>
    </row>
    <row r="24">
      <c r="A24" s="4" t="inlineStr">
        <is>
          <t>Unamortized debt discount</t>
        </is>
      </c>
      <c r="H24" s="6" t="n">
        <v>70483</v>
      </c>
    </row>
    <row r="25">
      <c r="A25" s="4" t="inlineStr">
        <is>
          <t>Debt conversion description</t>
        </is>
      </c>
      <c r="C25" s="4" t="inlineStr">
        <is>
          <t>On April 11, 2021, the Company and the lender entered into an agreement whereby the lender converted the promissory note into 272,332 shares of Company stock, which were issued to the lender at a 20% discount from the closing price of the stock on the day prior to the conversion. In addition to the discount, the agreement contains a guarantee that the aggregate gross sales of the shares by the lender will be no less than $1,500,000 over the next three years and if the aggregate gross sales are less than $1,500,000 the Company will issue additional shares of common stock to the lender for the difference between the total gross proceeds and $1,500,000.</t>
        </is>
      </c>
    </row>
    <row r="26">
      <c r="A26" s="4" t="inlineStr">
        <is>
          <t>Derivative liablity fair value</t>
        </is>
      </c>
      <c r="H26" s="6" t="n">
        <v>1229851</v>
      </c>
    </row>
    <row r="27">
      <c r="A27" s="4" t="inlineStr">
        <is>
          <t>Gain on change in fair value of derivatives</t>
        </is>
      </c>
      <c r="H27" s="6" t="n">
        <v>22059</v>
      </c>
    </row>
    <row r="28">
      <c r="A28" s="4" t="inlineStr">
        <is>
          <t>Promissory Note [Member]</t>
        </is>
      </c>
    </row>
    <row r="29">
      <c r="A29" s="4" t="inlineStr">
        <is>
          <t>Debt instrument maturity date</t>
        </is>
      </c>
      <c r="D29" s="4" t="inlineStr">
        <is>
          <t>Apr. 30,
		2021</t>
        </is>
      </c>
    </row>
    <row r="30">
      <c r="A30" s="4" t="inlineStr">
        <is>
          <t>Promissory Note [Member] | Third Party [Member]</t>
        </is>
      </c>
    </row>
    <row r="31">
      <c r="A31" s="4" t="inlineStr">
        <is>
          <t>Debt instrument interest rate</t>
        </is>
      </c>
      <c r="E31" s="4" t="inlineStr">
        <is>
          <t>2.25%</t>
        </is>
      </c>
    </row>
    <row r="32">
      <c r="A32" s="4" t="inlineStr">
        <is>
          <t>Debt instrument maturity date</t>
        </is>
      </c>
      <c r="E32" s="4" t="inlineStr">
        <is>
          <t>Feb. 8,
		2021</t>
        </is>
      </c>
    </row>
    <row r="33">
      <c r="A33" s="4" t="inlineStr">
        <is>
          <t>Debt principal amount outstanding</t>
        </is>
      </c>
      <c r="E33" s="5" t="n">
        <v>1000000</v>
      </c>
    </row>
    <row r="34">
      <c r="A34" s="4" t="inlineStr">
        <is>
          <t>Notes Payable [Member]</t>
        </is>
      </c>
    </row>
    <row r="35">
      <c r="A35" s="4" t="inlineStr">
        <is>
          <t>Note payable</t>
        </is>
      </c>
      <c r="B35" s="5" t="n">
        <v>2000000</v>
      </c>
    </row>
    <row r="36">
      <c r="A36" s="4" t="inlineStr">
        <is>
          <t>Debt instrument interest rate</t>
        </is>
      </c>
      <c r="B36" s="4" t="inlineStr">
        <is>
          <t>15.00%</t>
        </is>
      </c>
    </row>
    <row r="37">
      <c r="A37" s="4" t="inlineStr">
        <is>
          <t>Debt instrument maturity date</t>
        </is>
      </c>
      <c r="B37" s="4" t="inlineStr">
        <is>
          <t>Apr. 14,
		2023</t>
        </is>
      </c>
    </row>
    <row r="38">
      <c r="A38" s="4" t="inlineStr">
        <is>
          <t>Number of warrants issued to purchase common shares</t>
        </is>
      </c>
      <c r="B38" s="6" t="n">
        <v>2200000</v>
      </c>
    </row>
    <row r="39">
      <c r="A39" s="4" t="inlineStr">
        <is>
          <t>Amortization of debt discount</t>
        </is>
      </c>
      <c r="H39" s="6" t="n">
        <v>10477</v>
      </c>
    </row>
    <row r="40">
      <c r="A40" s="4" t="inlineStr">
        <is>
          <t>Unamortized debt discount</t>
        </is>
      </c>
      <c r="H40" s="6" t="n">
        <v>1989523</v>
      </c>
    </row>
    <row r="41">
      <c r="A41" s="4" t="inlineStr">
        <is>
          <t>Derivative liablity fair value</t>
        </is>
      </c>
      <c r="H41" s="6" t="n">
        <v>12583598</v>
      </c>
    </row>
    <row r="42">
      <c r="A42" s="4" t="inlineStr">
        <is>
          <t>Gain on change in fair value of derivatives</t>
        </is>
      </c>
      <c r="H42" s="5" t="n">
        <v>1917580</v>
      </c>
    </row>
    <row r="43">
      <c r="A43" s="4" t="inlineStr">
        <is>
          <t>Warrant excercise price</t>
        </is>
      </c>
      <c r="B43" s="8" t="n">
        <v>0.25</v>
      </c>
    </row>
    <row r="44">
      <c r="A44" s="4" t="inlineStr">
        <is>
          <t>Warrant description</t>
        </is>
      </c>
      <c r="B44" s="4" t="inlineStr">
        <is>
          <t>The exercise price has customary anti-dilution protection for stock splits, mergers, etc. Additionally, the warrant contains a stipulation that the Company will guarantee the value of the shares sold will be no less, on average, than $1.50 per share through April 15, 2023. If the value is less than $1.50, the Company will issue additional shares of common stock to compensate for the shortfall.</t>
        </is>
      </c>
    </row>
    <row r="45">
      <c r="A45" s="4" t="inlineStr">
        <is>
          <t>Interest expense</t>
        </is>
      </c>
      <c r="B45" s="5" t="n">
        <v>125011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s>
  <sheetData>
    <row r="1">
      <c r="A1" s="1" t="inlineStr">
        <is>
          <t>Consolidated Balance Sheets (Parenthetical) - $ / shares</t>
        </is>
      </c>
      <c r="B1" s="2" t="inlineStr">
        <is>
          <t>Apr. 30, 2021</t>
        </is>
      </c>
      <c r="C1" s="2" t="inlineStr">
        <is>
          <t>May 06, 2020</t>
        </is>
      </c>
      <c r="D1" s="2" t="inlineStr">
        <is>
          <t>Apr. 30, 2020</t>
        </is>
      </c>
      <c r="E1" s="2" t="inlineStr">
        <is>
          <t>Feb. 25, 2020</t>
        </is>
      </c>
      <c r="F1" s="2" t="inlineStr">
        <is>
          <t>Feb. 24, 2020</t>
        </is>
      </c>
    </row>
    <row r="2">
      <c r="A2" s="3" t="inlineStr">
        <is>
          <t>Statement of Financial Position [Abstract]</t>
        </is>
      </c>
    </row>
    <row r="3">
      <c r="A3" s="4" t="inlineStr">
        <is>
          <t>Common stock, par value</t>
        </is>
      </c>
      <c r="B3" s="7" t="n">
        <v>0.001</v>
      </c>
      <c r="D3" s="7" t="n">
        <v>0.001</v>
      </c>
    </row>
    <row r="4">
      <c r="A4" s="4" t="inlineStr">
        <is>
          <t>Common stock, shares authorized</t>
        </is>
      </c>
      <c r="B4" s="6" t="n">
        <v>300000000</v>
      </c>
      <c r="D4" s="6" t="n">
        <v>300000000</v>
      </c>
      <c r="E4" s="6" t="n">
        <v>300000000</v>
      </c>
      <c r="F4" s="6" t="n">
        <v>75000000</v>
      </c>
    </row>
    <row r="5">
      <c r="A5" s="4" t="inlineStr">
        <is>
          <t>Common stock, shares issued</t>
        </is>
      </c>
      <c r="B5" s="6" t="n">
        <v>27642828</v>
      </c>
      <c r="C5" s="6" t="n">
        <v>1216560</v>
      </c>
      <c r="D5" s="6" t="n">
        <v>24749354</v>
      </c>
    </row>
    <row r="6">
      <c r="A6" s="4" t="inlineStr">
        <is>
          <t>Common stock, shares outstanding</t>
        </is>
      </c>
      <c r="B6" s="6" t="n">
        <v>27642828</v>
      </c>
      <c r="D6" s="6" t="n">
        <v>24749354</v>
      </c>
    </row>
    <row r="7">
      <c r="A7" s="4" t="inlineStr">
        <is>
          <t>Shares issuable</t>
        </is>
      </c>
      <c r="B7" s="6" t="n">
        <v>6921299</v>
      </c>
      <c r="D7" s="6" t="n">
        <v>8137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1</t>
        </is>
      </c>
      <c r="C1" s="2" t="inlineStr">
        <is>
          <t>Apr. 30, 2020</t>
        </is>
      </c>
    </row>
    <row r="2">
      <c r="A2" s="4" t="inlineStr">
        <is>
          <t>Outstanding notes payable</t>
        </is>
      </c>
      <c r="B2" s="5" t="n">
        <v>6220000</v>
      </c>
      <c r="C2" s="5" t="n">
        <v>2100000</v>
      </c>
    </row>
    <row r="3">
      <c r="A3" s="4" t="inlineStr">
        <is>
          <t>Accrued interest - related party</t>
        </is>
      </c>
      <c r="B3" s="6" t="n">
        <v>747636</v>
      </c>
      <c r="C3" s="6" t="n">
        <v>138967</v>
      </c>
    </row>
    <row r="4">
      <c r="A4" s="4" t="inlineStr">
        <is>
          <t>Due to related parties</t>
        </is>
      </c>
      <c r="B4" s="6" t="n">
        <v>0</v>
      </c>
      <c r="C4" s="6" t="n">
        <v>377106</v>
      </c>
    </row>
    <row r="5">
      <c r="A5" s="4" t="inlineStr">
        <is>
          <t>Related Party [Member]</t>
        </is>
      </c>
    </row>
    <row r="6">
      <c r="A6" s="4" t="inlineStr">
        <is>
          <t>Recognized net sales</t>
        </is>
      </c>
      <c r="B6" s="6" t="n">
        <v>615584</v>
      </c>
      <c r="C6" s="5" t="n">
        <v>0</v>
      </c>
    </row>
    <row r="7">
      <c r="A7" s="4" t="inlineStr">
        <is>
          <t>Accounts receivable</t>
        </is>
      </c>
      <c r="B7" s="5" t="n">
        <v>869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Y97"/>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27" customWidth="1" min="5" max="5"/>
    <col width="27" customWidth="1" min="6" max="6"/>
    <col width="27" customWidth="1" min="7" max="7"/>
    <col width="30" customWidth="1" min="8" max="8"/>
    <col width="37" customWidth="1" min="9" max="9"/>
    <col width="21" customWidth="1" min="10" max="10"/>
    <col width="20" customWidth="1" min="11" max="11"/>
    <col width="27" customWidth="1" min="12" max="12"/>
    <col width="26" customWidth="1" min="13" max="13"/>
    <col width="19" customWidth="1" min="14" max="14"/>
    <col width="30" customWidth="1" min="15" max="15"/>
    <col width="20" customWidth="1" min="16" max="16"/>
    <col width="27" customWidth="1" min="17" max="17"/>
    <col width="21" customWidth="1" min="18" max="18"/>
    <col width="37" customWidth="1" min="19" max="19"/>
    <col width="37" customWidth="1" min="20" max="20"/>
    <col width="37" customWidth="1" min="21" max="21"/>
    <col width="20" customWidth="1" min="22" max="22"/>
    <col width="20" customWidth="1" min="23" max="23"/>
    <col width="20" customWidth="1" min="24" max="24"/>
    <col width="27" customWidth="1" min="25" max="25"/>
  </cols>
  <sheetData>
    <row r="1">
      <c r="A1" s="1" t="inlineStr">
        <is>
          <t>Stockholders' Deficit (Details Narrative)</t>
        </is>
      </c>
      <c r="B1" s="2" t="inlineStr">
        <is>
          <t>Apr. 11, 2021USD ($)shares</t>
        </is>
      </c>
      <c r="C1" s="2" t="inlineStr">
        <is>
          <t>Feb. 09, 2021USD ($)$ / sharesshares</t>
        </is>
      </c>
      <c r="D1" s="2" t="inlineStr">
        <is>
          <t>Jan. 11, 2021shares</t>
        </is>
      </c>
      <c r="E1" s="2" t="inlineStr">
        <is>
          <t>Dec. 15, 2020USD ($)shares</t>
        </is>
      </c>
      <c r="F1" s="2" t="inlineStr">
        <is>
          <t>Nov. 24, 2020USD ($)shares</t>
        </is>
      </c>
      <c r="G1" s="2" t="inlineStr">
        <is>
          <t>Nov. 10, 2020USD ($)shares</t>
        </is>
      </c>
      <c r="H1" s="2" t="inlineStr">
        <is>
          <t>Oct. 29, 2020$ / sharesshares</t>
        </is>
      </c>
      <c r="I1" s="2" t="inlineStr">
        <is>
          <t>Oct. 28, 2020USD ($)$ / sharesshares</t>
        </is>
      </c>
      <c r="J1" s="2" t="inlineStr">
        <is>
          <t>Oct. 08, 2020USD ($)</t>
        </is>
      </c>
      <c r="K1" s="2" t="inlineStr">
        <is>
          <t>Oct. 08, 2020shares</t>
        </is>
      </c>
      <c r="L1" s="2" t="inlineStr">
        <is>
          <t>Sep. 04, 2020USD ($)shares</t>
        </is>
      </c>
      <c r="M1" s="2" t="inlineStr">
        <is>
          <t>May 15, 2020USD ($)shares</t>
        </is>
      </c>
      <c r="N1" s="2" t="inlineStr">
        <is>
          <t>May 06, 2020shares</t>
        </is>
      </c>
      <c r="O1" s="2" t="inlineStr">
        <is>
          <t>Apr. 30, 2020$ / sharesshares</t>
        </is>
      </c>
      <c r="P1" s="2" t="inlineStr">
        <is>
          <t>Mar. 16, 2020shares</t>
        </is>
      </c>
      <c r="Q1" s="2" t="inlineStr">
        <is>
          <t>Mar. 02, 2020USD ($)shares</t>
        </is>
      </c>
      <c r="R1" s="2" t="inlineStr">
        <is>
          <t>Mar. 02, 2020USD ($)</t>
        </is>
      </c>
      <c r="S1" s="2" t="inlineStr">
        <is>
          <t>Apr. 30, 2021USD ($)$ / sharesshares</t>
        </is>
      </c>
      <c r="T1" s="2" t="inlineStr">
        <is>
          <t>Apr. 30, 2021USD ($)$ / sharesshares</t>
        </is>
      </c>
      <c r="U1" s="2" t="inlineStr">
        <is>
          <t>Apr. 30, 2020USD ($)$ / sharesshares</t>
        </is>
      </c>
      <c r="V1" s="2" t="inlineStr">
        <is>
          <t>Apr. 13, 2021shares</t>
        </is>
      </c>
      <c r="W1" s="2" t="inlineStr">
        <is>
          <t>Feb. 25, 2020shares</t>
        </is>
      </c>
      <c r="X1" s="2" t="inlineStr">
        <is>
          <t>Feb. 24, 2020shares</t>
        </is>
      </c>
      <c r="Y1" s="2" t="inlineStr">
        <is>
          <t>Sep. 16, 2019USD ($)shares</t>
        </is>
      </c>
    </row>
    <row r="2">
      <c r="A2" s="4" t="inlineStr">
        <is>
          <t>Common stock, shares authorized | shares</t>
        </is>
      </c>
      <c r="O2" s="6" t="n">
        <v>300000000</v>
      </c>
      <c r="S2" s="6" t="n">
        <v>300000000</v>
      </c>
      <c r="T2" s="6" t="n">
        <v>300000000</v>
      </c>
      <c r="U2" s="6" t="n">
        <v>300000000</v>
      </c>
      <c r="W2" s="6" t="n">
        <v>300000000</v>
      </c>
      <c r="X2" s="6" t="n">
        <v>75000000</v>
      </c>
    </row>
    <row r="3">
      <c r="A3" s="4" t="inlineStr">
        <is>
          <t>Common stock, par value | $ / shares</t>
        </is>
      </c>
      <c r="O3" s="7" t="n">
        <v>0.001</v>
      </c>
      <c r="S3" s="7" t="n">
        <v>0.001</v>
      </c>
      <c r="T3" s="7" t="n">
        <v>0.001</v>
      </c>
      <c r="U3" s="7" t="n">
        <v>0.001</v>
      </c>
    </row>
    <row r="4">
      <c r="A4" s="4" t="inlineStr">
        <is>
          <t>Common stock, shares issued | shares</t>
        </is>
      </c>
      <c r="N4" s="6" t="n">
        <v>1216560</v>
      </c>
      <c r="O4" s="6" t="n">
        <v>24749354</v>
      </c>
      <c r="S4" s="6" t="n">
        <v>27642828</v>
      </c>
      <c r="T4" s="6" t="n">
        <v>27642828</v>
      </c>
      <c r="U4" s="6" t="n">
        <v>24749354</v>
      </c>
    </row>
    <row r="5">
      <c r="A5" s="4" t="inlineStr">
        <is>
          <t>Common stock, shares outstanding | shares</t>
        </is>
      </c>
      <c r="O5" s="6" t="n">
        <v>24749354</v>
      </c>
      <c r="S5" s="6" t="n">
        <v>27642828</v>
      </c>
      <c r="T5" s="6" t="n">
        <v>27642828</v>
      </c>
      <c r="U5" s="6" t="n">
        <v>24749354</v>
      </c>
    </row>
    <row r="6">
      <c r="A6" s="4" t="inlineStr">
        <is>
          <t>Shares issued for conversion of convertible debt, shares | shares</t>
        </is>
      </c>
      <c r="B6" s="6" t="n">
        <v>272332</v>
      </c>
      <c r="L6" s="6" t="n">
        <v>300000</v>
      </c>
      <c r="Q6" s="6" t="n">
        <v>369354</v>
      </c>
    </row>
    <row r="7">
      <c r="A7" s="4" t="inlineStr">
        <is>
          <t>Convertible notes payable</t>
        </is>
      </c>
      <c r="Q7" s="5" t="n">
        <v>125000</v>
      </c>
      <c r="R7" s="5" t="n">
        <v>125000</v>
      </c>
    </row>
    <row r="8">
      <c r="A8" s="4" t="inlineStr">
        <is>
          <t>Accrued interest</t>
        </is>
      </c>
      <c r="Q8" s="6" t="n">
        <v>4274</v>
      </c>
      <c r="R8" s="6" t="n">
        <v>4274</v>
      </c>
    </row>
    <row r="9">
      <c r="A9" s="4" t="inlineStr">
        <is>
          <t>Derivative liability</t>
        </is>
      </c>
      <c r="Q9" s="5" t="n">
        <v>53571</v>
      </c>
      <c r="R9" s="6" t="n">
        <v>53571</v>
      </c>
      <c r="S9" s="5" t="n">
        <v>0</v>
      </c>
      <c r="T9" s="5" t="n">
        <v>0</v>
      </c>
    </row>
    <row r="10">
      <c r="A10" s="4" t="inlineStr">
        <is>
          <t>Forgiveness of net liabilities owed to former majority shareholder</t>
        </is>
      </c>
      <c r="T10" s="4" t="inlineStr">
        <is>
          <t xml:space="preserve"> </t>
        </is>
      </c>
      <c r="U10" s="5" t="n">
        <v>15289</v>
      </c>
    </row>
    <row r="11">
      <c r="A11" s="4" t="inlineStr">
        <is>
          <t>Number of warrants granted | shares</t>
        </is>
      </c>
      <c r="P11" s="6" t="n">
        <v>112990</v>
      </c>
    </row>
    <row r="12">
      <c r="A12" s="4" t="inlineStr">
        <is>
          <t>Shares issued for services</t>
        </is>
      </c>
      <c r="T12" s="6" t="n">
        <v>850129</v>
      </c>
    </row>
    <row r="13">
      <c r="A13" s="4" t="inlineStr">
        <is>
          <t>Shares issued for conversion of convertible debt</t>
        </is>
      </c>
      <c r="L13" s="5" t="n">
        <v>238449</v>
      </c>
    </row>
    <row r="14">
      <c r="A14" s="4" t="inlineStr">
        <is>
          <t>Fair value of common stock</t>
        </is>
      </c>
      <c r="B14" s="5" t="n">
        <v>1250004</v>
      </c>
    </row>
    <row r="15">
      <c r="A15" s="4" t="inlineStr">
        <is>
          <t>Operating Expenses</t>
        </is>
      </c>
      <c r="T15" s="6" t="n">
        <v>6850461</v>
      </c>
      <c r="U15" s="5" t="n">
        <v>6232503</v>
      </c>
    </row>
    <row r="16">
      <c r="A16" s="4" t="inlineStr">
        <is>
          <t>Shares issued in connection with purchase of trademark, shares | shares</t>
        </is>
      </c>
      <c r="G16" s="6" t="n">
        <v>35000</v>
      </c>
    </row>
    <row r="17">
      <c r="A17" s="4" t="inlineStr">
        <is>
          <t>Shares issued in connection with purchase of trademark</t>
        </is>
      </c>
      <c r="G17" s="5" t="n">
        <v>35351</v>
      </c>
      <c r="T17" s="5" t="n">
        <v>35351</v>
      </c>
    </row>
    <row r="18">
      <c r="A18" s="4" t="inlineStr">
        <is>
          <t>Shares issuable | shares</t>
        </is>
      </c>
      <c r="O18" s="6" t="n">
        <v>8137859</v>
      </c>
      <c r="S18" s="6" t="n">
        <v>6921299</v>
      </c>
      <c r="T18" s="6" t="n">
        <v>6921299</v>
      </c>
      <c r="U18" s="6" t="n">
        <v>8137859</v>
      </c>
    </row>
    <row r="19">
      <c r="A19" s="4" t="inlineStr">
        <is>
          <t>Third Party [Member]</t>
        </is>
      </c>
    </row>
    <row r="20">
      <c r="A20" s="4" t="inlineStr">
        <is>
          <t>Shares issued for conversion of convertible debt, shares | shares</t>
        </is>
      </c>
      <c r="E20" s="6" t="n">
        <v>500000</v>
      </c>
    </row>
    <row r="21">
      <c r="A21" s="4" t="inlineStr">
        <is>
          <t>Shares issued for conversion of convertible debt</t>
        </is>
      </c>
      <c r="E21" s="5" t="n">
        <v>500000</v>
      </c>
    </row>
    <row r="22">
      <c r="A22" s="4" t="inlineStr">
        <is>
          <t>Fair value of common stock</t>
        </is>
      </c>
      <c r="E22" s="5" t="n">
        <v>500000</v>
      </c>
    </row>
    <row r="23">
      <c r="A23" s="4" t="inlineStr">
        <is>
          <t>Common Stock [Member]</t>
        </is>
      </c>
    </row>
    <row r="24">
      <c r="A24" s="4" t="inlineStr">
        <is>
          <t>Forgiveness of net liabilities owed to former majority shareholder</t>
        </is>
      </c>
      <c r="U24" s="4" t="inlineStr">
        <is>
          <t xml:space="preserve"> </t>
        </is>
      </c>
    </row>
    <row r="25">
      <c r="A25" s="4" t="inlineStr">
        <is>
          <t>Shares issued for services, shares | shares</t>
        </is>
      </c>
      <c r="T25" s="6" t="n">
        <v>569582</v>
      </c>
    </row>
    <row r="26">
      <c r="A26" s="4" t="inlineStr">
        <is>
          <t>Shares issued for services</t>
        </is>
      </c>
      <c r="T26" s="5" t="n">
        <v>570</v>
      </c>
    </row>
    <row r="27">
      <c r="A27" s="4" t="inlineStr">
        <is>
          <t>Shares issued in connection with purchase of trademark, shares | shares</t>
        </is>
      </c>
      <c r="T27" s="6" t="n">
        <v>35000</v>
      </c>
    </row>
    <row r="28">
      <c r="A28" s="4" t="inlineStr">
        <is>
          <t>Shares issued in connection with purchase of trademark</t>
        </is>
      </c>
      <c r="T28" s="5" t="n">
        <v>35</v>
      </c>
    </row>
    <row r="29">
      <c r="A29" s="4" t="inlineStr">
        <is>
          <t>Vendor [Member]</t>
        </is>
      </c>
    </row>
    <row r="30">
      <c r="A30" s="4" t="inlineStr">
        <is>
          <t>Shares issued for services, shares | shares</t>
        </is>
      </c>
      <c r="K30" s="6" t="n">
        <v>100000</v>
      </c>
      <c r="M30" s="6" t="n">
        <v>243800</v>
      </c>
    </row>
    <row r="31">
      <c r="A31" s="4" t="inlineStr">
        <is>
          <t>Vendor [Member] | General and Administrative Expense [Member]</t>
        </is>
      </c>
    </row>
    <row r="32">
      <c r="A32" s="4" t="inlineStr">
        <is>
          <t>Shares issued for services</t>
        </is>
      </c>
      <c r="M32" s="5" t="n">
        <v>65826</v>
      </c>
    </row>
    <row r="33">
      <c r="A33" s="4" t="inlineStr">
        <is>
          <t>Vendor [Member] | Operating Expense [Member]</t>
        </is>
      </c>
    </row>
    <row r="34">
      <c r="A34" s="4" t="inlineStr">
        <is>
          <t>Shares issued for services</t>
        </is>
      </c>
      <c r="J34" s="5" t="n">
        <v>114000</v>
      </c>
    </row>
    <row r="35">
      <c r="A35" s="4" t="inlineStr">
        <is>
          <t>Service Provider [Member]</t>
        </is>
      </c>
    </row>
    <row r="36">
      <c r="A36" s="4" t="inlineStr">
        <is>
          <t>Warrants, exercise price | $ / shares</t>
        </is>
      </c>
      <c r="I36" s="8" t="n">
        <v>0.75</v>
      </c>
    </row>
    <row r="37">
      <c r="A37" s="4" t="inlineStr">
        <is>
          <t>Warrants, term</t>
        </is>
      </c>
      <c r="I37" s="4" t="inlineStr">
        <is>
          <t>10 years</t>
        </is>
      </c>
    </row>
    <row r="38">
      <c r="A38" s="4" t="inlineStr">
        <is>
          <t>Service Provider [Member] | Warrant [Member]</t>
        </is>
      </c>
    </row>
    <row r="39">
      <c r="A39" s="4" t="inlineStr">
        <is>
          <t>Number of warrants granted | shares</t>
        </is>
      </c>
      <c r="I39" s="6" t="n">
        <v>400000</v>
      </c>
    </row>
    <row r="40">
      <c r="A40" s="4" t="inlineStr">
        <is>
          <t>Share based compensation expenses</t>
        </is>
      </c>
      <c r="I40" s="5" t="n">
        <v>221826</v>
      </c>
    </row>
    <row r="41">
      <c r="A41" s="4" t="inlineStr">
        <is>
          <t>Three Members [Member] | As Compensation [Member]</t>
        </is>
      </c>
    </row>
    <row r="42">
      <c r="A42" s="4" t="inlineStr">
        <is>
          <t>Number of warrants granted | shares</t>
        </is>
      </c>
      <c r="H42" s="6" t="n">
        <v>7500</v>
      </c>
    </row>
    <row r="43">
      <c r="A43" s="4" t="inlineStr">
        <is>
          <t>Warrants, exercise price | $ / shares</t>
        </is>
      </c>
      <c r="H43" s="7" t="n">
        <v>0.001</v>
      </c>
    </row>
    <row r="44">
      <c r="A44" s="4" t="inlineStr">
        <is>
          <t>Warrants, term</t>
        </is>
      </c>
      <c r="H44" s="4" t="inlineStr">
        <is>
          <t>10 years</t>
        </is>
      </c>
    </row>
    <row r="45">
      <c r="A45" s="4" t="inlineStr">
        <is>
          <t>Share based compensation expenses</t>
        </is>
      </c>
      <c r="U45" s="5" t="n">
        <v>48502</v>
      </c>
    </row>
    <row r="46">
      <c r="A46" s="4" t="inlineStr">
        <is>
          <t>Warrant issued for employees and officers compensation | shares</t>
        </is>
      </c>
      <c r="U46" s="6" t="n">
        <v>43107</v>
      </c>
    </row>
    <row r="47">
      <c r="A47" s="4" t="inlineStr">
        <is>
          <t>Two Vendor [Member]</t>
        </is>
      </c>
    </row>
    <row r="48">
      <c r="A48" s="4" t="inlineStr">
        <is>
          <t>Shares issued for services, shares | shares</t>
        </is>
      </c>
      <c r="D48" s="6" t="n">
        <v>100000</v>
      </c>
      <c r="F48" s="6" t="n">
        <v>46087</v>
      </c>
    </row>
    <row r="49">
      <c r="A49" s="4" t="inlineStr">
        <is>
          <t>Two Vendor [Member] | Marketing and Other Services [Member]</t>
        </is>
      </c>
    </row>
    <row r="50">
      <c r="A50" s="4" t="inlineStr">
        <is>
          <t>Common stock, shares issued | shares</t>
        </is>
      </c>
      <c r="B50" s="6" t="n">
        <v>18750</v>
      </c>
      <c r="V50" s="6" t="n">
        <v>5000</v>
      </c>
    </row>
    <row r="51">
      <c r="A51" s="4" t="inlineStr">
        <is>
          <t>Operating Expenses</t>
        </is>
      </c>
      <c r="T51" s="6" t="n">
        <v>43294</v>
      </c>
    </row>
    <row r="52">
      <c r="A52" s="4" t="inlineStr">
        <is>
          <t>Third Party Vendor [Member]</t>
        </is>
      </c>
    </row>
    <row r="53">
      <c r="A53" s="4" t="inlineStr">
        <is>
          <t>Number of common shares issued during period, shares | shares</t>
        </is>
      </c>
      <c r="F53" s="6" t="n">
        <v>55945</v>
      </c>
    </row>
    <row r="54">
      <c r="A54" s="4" t="inlineStr">
        <is>
          <t>Shares issued for services</t>
        </is>
      </c>
      <c r="F54" s="5" t="n">
        <v>30000</v>
      </c>
    </row>
    <row r="55">
      <c r="A55" s="4" t="inlineStr">
        <is>
          <t>Extinguishment of debt</t>
        </is>
      </c>
      <c r="F55" s="6" t="n">
        <v>25278</v>
      </c>
    </row>
    <row r="56">
      <c r="A56" s="4" t="inlineStr">
        <is>
          <t>Fair value of common stock</t>
        </is>
      </c>
      <c r="F56" s="6" t="n">
        <v>198386</v>
      </c>
    </row>
    <row r="57">
      <c r="A57" s="4" t="inlineStr">
        <is>
          <t>Prepaid and other assets</t>
        </is>
      </c>
      <c r="F57" s="5" t="n">
        <v>39750</v>
      </c>
      <c r="S57" s="5" t="n">
        <v>26500</v>
      </c>
      <c r="T57" s="6" t="n">
        <v>26500</v>
      </c>
    </row>
    <row r="58">
      <c r="A58" s="4" t="inlineStr">
        <is>
          <t>Operating Expenses</t>
        </is>
      </c>
      <c r="T58" s="5" t="n">
        <v>146608</v>
      </c>
    </row>
    <row r="59">
      <c r="A59" s="4" t="inlineStr">
        <is>
          <t>Brand ambassadors [Member] | As Compensation [Member]</t>
        </is>
      </c>
    </row>
    <row r="60">
      <c r="A60" s="4" t="inlineStr">
        <is>
          <t>Number of common shares issued during period, shares | shares</t>
        </is>
      </c>
      <c r="S60" s="6" t="n">
        <v>12000</v>
      </c>
    </row>
    <row r="61">
      <c r="A61" s="4" t="inlineStr">
        <is>
          <t>Warrants, exercise price | $ / shares</t>
        </is>
      </c>
      <c r="S61" s="7" t="n">
        <v>0.001</v>
      </c>
      <c r="T61" s="7" t="n">
        <v>0.001</v>
      </c>
    </row>
    <row r="62">
      <c r="A62" s="4" t="inlineStr">
        <is>
          <t>Warrants, term</t>
        </is>
      </c>
      <c r="S62" s="4" t="inlineStr">
        <is>
          <t>10 years</t>
        </is>
      </c>
      <c r="T62" s="4" t="inlineStr">
        <is>
          <t>10 years</t>
        </is>
      </c>
    </row>
    <row r="63">
      <c r="A63" s="4" t="inlineStr">
        <is>
          <t>Warrant issued for employees and officers compensation | shares</t>
        </is>
      </c>
      <c r="S63" s="6" t="n">
        <v>60000</v>
      </c>
    </row>
    <row r="64">
      <c r="A64" s="4" t="inlineStr">
        <is>
          <t>Common stock percentage</t>
        </is>
      </c>
      <c r="S64" s="4" t="inlineStr">
        <is>
          <t>50.00%</t>
        </is>
      </c>
    </row>
    <row r="65">
      <c r="A65" s="4" t="inlineStr">
        <is>
          <t>Brand ambassadors [Member] | Warrants [Member] | As Compensation [Member]</t>
        </is>
      </c>
    </row>
    <row r="66">
      <c r="A66" s="4" t="inlineStr">
        <is>
          <t>Share based compensation expenses</t>
        </is>
      </c>
      <c r="S66" s="5" t="n">
        <v>59838</v>
      </c>
    </row>
    <row r="67">
      <c r="A67" s="4" t="inlineStr">
        <is>
          <t>Brand ambassadors [Member] | Common Stock [Member] | As Compensation [Member]</t>
        </is>
      </c>
    </row>
    <row r="68">
      <c r="A68" s="4" t="inlineStr">
        <is>
          <t>Share based compensation expenses</t>
        </is>
      </c>
      <c r="S68" s="5" t="n">
        <v>98457</v>
      </c>
    </row>
    <row r="69">
      <c r="A69" s="4" t="inlineStr">
        <is>
          <t>Key Employees and Officers [Member] | As Compensation [Member]</t>
        </is>
      </c>
    </row>
    <row r="70">
      <c r="A70" s="4" t="inlineStr">
        <is>
          <t>Warrants, exercise price | $ / shares</t>
        </is>
      </c>
      <c r="O70" s="7" t="n">
        <v>0.001</v>
      </c>
      <c r="U70" s="7" t="n">
        <v>0.001</v>
      </c>
    </row>
    <row r="71">
      <c r="A71" s="4" t="inlineStr">
        <is>
          <t>Warrants, term</t>
        </is>
      </c>
      <c r="O71" s="4" t="inlineStr">
        <is>
          <t>10 years</t>
        </is>
      </c>
      <c r="U71" s="4" t="inlineStr">
        <is>
          <t>10 years</t>
        </is>
      </c>
    </row>
    <row r="72">
      <c r="A72" s="4" t="inlineStr">
        <is>
          <t>Share based compensation expenses</t>
        </is>
      </c>
      <c r="U72" s="5" t="n">
        <v>3741746</v>
      </c>
    </row>
    <row r="73">
      <c r="A73" s="4" t="inlineStr">
        <is>
          <t>Warrant issued for employees and officers compensation | shares</t>
        </is>
      </c>
      <c r="O73" s="6" t="n">
        <v>12500000</v>
      </c>
    </row>
    <row r="74">
      <c r="A74" s="4" t="inlineStr">
        <is>
          <t>Key Executives [Member] | As Compensation [Member]</t>
        </is>
      </c>
    </row>
    <row r="75">
      <c r="A75" s="4" t="inlineStr">
        <is>
          <t>Warrants, exercise price | $ / shares</t>
        </is>
      </c>
      <c r="C75" s="7" t="n">
        <v>0.001</v>
      </c>
    </row>
    <row r="76">
      <c r="A76" s="4" t="inlineStr">
        <is>
          <t>Warrant issued for employees and officers compensation | shares</t>
        </is>
      </c>
      <c r="C76" s="6" t="n">
        <v>6000000</v>
      </c>
    </row>
    <row r="77">
      <c r="A77" s="4" t="inlineStr">
        <is>
          <t>Key Executives [Member] | Warrants [Member] | As Compensation [Member] | Risk Free Interest Rate [Member]</t>
        </is>
      </c>
    </row>
    <row r="78">
      <c r="A78" s="4" t="inlineStr">
        <is>
          <t>Warrants measurement input</t>
        </is>
      </c>
      <c r="C78" s="9" t="n">
        <v>0.76</v>
      </c>
    </row>
    <row r="79">
      <c r="A79" s="4" t="inlineStr">
        <is>
          <t>Key Executives [Member] | Warrants [Member] | As Compensation [Member] | Stock Price Volatility [Member]</t>
        </is>
      </c>
    </row>
    <row r="80">
      <c r="A80" s="4" t="inlineStr">
        <is>
          <t>Warrants measurement input</t>
        </is>
      </c>
      <c r="C80" s="6" t="n">
        <v>63</v>
      </c>
    </row>
    <row r="81">
      <c r="A81" s="4" t="inlineStr">
        <is>
          <t>Non-US Warrant Holders [Member] | As Compensation [Member]</t>
        </is>
      </c>
    </row>
    <row r="82">
      <c r="A82" s="4" t="inlineStr">
        <is>
          <t>Warrants, exercise price | $ / shares</t>
        </is>
      </c>
      <c r="C82" s="7" t="n">
        <v>0.001</v>
      </c>
    </row>
    <row r="83">
      <c r="A83" s="4" t="inlineStr">
        <is>
          <t>Share based compensation expenses</t>
        </is>
      </c>
      <c r="C83" s="5" t="n">
        <v>70997</v>
      </c>
    </row>
    <row r="84">
      <c r="A84" s="4" t="inlineStr">
        <is>
          <t>Warrant issued for employees and officers compensation | shares</t>
        </is>
      </c>
      <c r="C84" s="6" t="n">
        <v>1500000</v>
      </c>
    </row>
    <row r="85">
      <c r="A85" s="4" t="inlineStr">
        <is>
          <t>Agreement term</t>
        </is>
      </c>
      <c r="C85" s="4" t="inlineStr">
        <is>
          <t>3 years</t>
        </is>
      </c>
    </row>
    <row r="86">
      <c r="A86" s="4" t="inlineStr">
        <is>
          <t>Market capitalization threshold</t>
        </is>
      </c>
      <c r="C86" s="5" t="n">
        <v>100000000</v>
      </c>
    </row>
    <row r="87">
      <c r="A87" s="4" t="inlineStr">
        <is>
          <t>Stock Purchase Agreement [Member]</t>
        </is>
      </c>
    </row>
    <row r="88">
      <c r="A88" s="4" t="inlineStr">
        <is>
          <t>Number of shares issued for acquisition, value</t>
        </is>
      </c>
      <c r="R88" s="6" t="n">
        <v>332239</v>
      </c>
    </row>
    <row r="89">
      <c r="A89" s="4" t="inlineStr">
        <is>
          <t>Forgiveness of net liabilities owed to former majority shareholder</t>
        </is>
      </c>
      <c r="R89" s="5" t="n">
        <v>15289</v>
      </c>
    </row>
    <row r="90">
      <c r="A90" s="4" t="inlineStr">
        <is>
          <t>Note Payable Agreement [Member] | Mont-Saic Investments [Member]</t>
        </is>
      </c>
    </row>
    <row r="91">
      <c r="A91" s="4" t="inlineStr">
        <is>
          <t>Number of common shares issued during period, shares | shares</t>
        </is>
      </c>
      <c r="N91" s="6" t="n">
        <v>1216560</v>
      </c>
    </row>
    <row r="92">
      <c r="A92" s="4" t="inlineStr">
        <is>
          <t>Warrant Assignment and Conveyance Agreement [Member] | Mont-Saic Investments [Member]</t>
        </is>
      </c>
    </row>
    <row r="93">
      <c r="A93" s="4" t="inlineStr">
        <is>
          <t>Common stock, shares issued | shares</t>
        </is>
      </c>
      <c r="N93" s="6" t="n">
        <v>1216560</v>
      </c>
    </row>
    <row r="94">
      <c r="A94" s="4" t="inlineStr">
        <is>
          <t>Number of common shares issued during period, shares | shares</t>
        </is>
      </c>
      <c r="T94" s="6" t="n">
        <v>1216560</v>
      </c>
    </row>
    <row r="95">
      <c r="A95" s="4" t="inlineStr">
        <is>
          <t>Equity ownership, percentage</t>
        </is>
      </c>
      <c r="Y95" s="4" t="inlineStr">
        <is>
          <t>33.00%</t>
        </is>
      </c>
    </row>
    <row r="96">
      <c r="A96" s="4" t="inlineStr">
        <is>
          <t>Value of warrant</t>
        </is>
      </c>
      <c r="Y96" s="5" t="n">
        <v>1492188</v>
      </c>
    </row>
    <row r="97">
      <c r="A97" s="4" t="inlineStr">
        <is>
          <t>Shares issuable | shares</t>
        </is>
      </c>
      <c r="O97" s="4" t="inlineStr">
        <is>
          <t xml:space="preserve"> </t>
        </is>
      </c>
      <c r="S97" s="6" t="n">
        <v>6921299</v>
      </c>
      <c r="T97" s="6" t="n">
        <v>6921299</v>
      </c>
      <c r="U97" s="4" t="inlineStr">
        <is>
          <t xml:space="preserve"> </t>
        </is>
      </c>
      <c r="Y97" s="6" t="n">
        <v>81378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Apr. 30, 2021</t>
        </is>
      </c>
      <c r="C2" s="2" t="inlineStr">
        <is>
          <t>Apr. 30, 2020</t>
        </is>
      </c>
    </row>
    <row r="3">
      <c r="A3" s="3" t="inlineStr">
        <is>
          <t>Commitments and Contingencies Disclosure [Abstract]</t>
        </is>
      </c>
    </row>
    <row r="4">
      <c r="A4" s="4" t="inlineStr">
        <is>
          <t>Rent expense</t>
        </is>
      </c>
      <c r="B4" s="5" t="n">
        <v>8400</v>
      </c>
      <c r="C4" s="5" t="n">
        <v>28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21</t>
        </is>
      </c>
      <c r="C2" s="2" t="inlineStr">
        <is>
          <t>Apr. 30, 2020</t>
        </is>
      </c>
    </row>
    <row r="3">
      <c r="A3" s="4" t="inlineStr">
        <is>
          <t>Effective income tax rate, percentage</t>
        </is>
      </c>
      <c r="B3" s="4" t="inlineStr">
        <is>
          <t>21.00%</t>
        </is>
      </c>
      <c r="C3" s="4" t="inlineStr">
        <is>
          <t>21.00%</t>
        </is>
      </c>
    </row>
    <row r="4">
      <c r="A4" s="4" t="inlineStr">
        <is>
          <t>Net operating loss carryforwards</t>
        </is>
      </c>
      <c r="B4" s="5" t="n">
        <v>6296000</v>
      </c>
      <c r="C4" s="5" t="n">
        <v>1424000</v>
      </c>
    </row>
    <row r="5">
      <c r="A5" s="4" t="inlineStr">
        <is>
          <t>Imcome tax, penalties and interest</t>
        </is>
      </c>
      <c r="B5" s="4" t="inlineStr">
        <is>
          <t xml:space="preserve"> </t>
        </is>
      </c>
      <c r="C5" s="4" t="inlineStr">
        <is>
          <t xml:space="preserve"> </t>
        </is>
      </c>
    </row>
    <row r="6">
      <c r="A6" s="4" t="inlineStr">
        <is>
          <t>ISRAEL</t>
        </is>
      </c>
    </row>
    <row r="7">
      <c r="A7" s="4" t="inlineStr">
        <is>
          <t>Effective income tax rate, percentage</t>
        </is>
      </c>
      <c r="B7" s="4" t="inlineStr">
        <is>
          <t>23.00%</t>
        </is>
      </c>
    </row>
    <row r="8">
      <c r="A8" s="4" t="inlineStr">
        <is>
          <t>Net operating loss carryforwards</t>
        </is>
      </c>
      <c r="B8" s="5" t="n">
        <v>774000</v>
      </c>
      <c r="C8" s="5" t="n">
        <v>167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Net Deferred Tax (Details) - USD ($)</t>
        </is>
      </c>
      <c r="B1" s="2" t="inlineStr">
        <is>
          <t>Apr. 30, 2021</t>
        </is>
      </c>
      <c r="C1" s="2" t="inlineStr">
        <is>
          <t>Apr. 30, 2020</t>
        </is>
      </c>
    </row>
    <row r="2">
      <c r="A2" s="4" t="inlineStr">
        <is>
          <t>Deferred tax assets (liabilities): Loss carryforwards</t>
        </is>
      </c>
      <c r="B2" s="5" t="n">
        <v>788400</v>
      </c>
      <c r="C2" s="5" t="n">
        <v>301000</v>
      </c>
    </row>
    <row r="3">
      <c r="A3" s="4" t="inlineStr">
        <is>
          <t>Deferred tax assets (liabilities): Accrued payroll</t>
        </is>
      </c>
      <c r="B3" s="6" t="n">
        <v>333700</v>
      </c>
      <c r="C3" s="4" t="inlineStr">
        <is>
          <t xml:space="preserve"> </t>
        </is>
      </c>
    </row>
    <row r="4">
      <c r="A4" s="4" t="inlineStr">
        <is>
          <t>Deferred tax assets (liabilities): Related party accruals</t>
        </is>
      </c>
      <c r="B4" s="6" t="n">
        <v>194400</v>
      </c>
      <c r="C4" s="6" t="n">
        <v>79000</v>
      </c>
    </row>
    <row r="5">
      <c r="A5" s="4" t="inlineStr">
        <is>
          <t>Deferred tax assets (liabilities): Start-up costs</t>
        </is>
      </c>
      <c r="B5" s="6" t="n">
        <v>109600</v>
      </c>
      <c r="C5" s="6" t="n">
        <v>61000</v>
      </c>
    </row>
    <row r="6">
      <c r="A6" s="4" t="inlineStr">
        <is>
          <t>Deferred tax assets (liabilities): Inventory reserve</t>
        </is>
      </c>
      <c r="B6" s="6" t="n">
        <v>17900</v>
      </c>
      <c r="C6" s="4" t="inlineStr">
        <is>
          <t xml:space="preserve"> </t>
        </is>
      </c>
    </row>
    <row r="7">
      <c r="A7" s="4" t="inlineStr">
        <is>
          <t>Deferred tax assets (liabilities): Other</t>
        </is>
      </c>
      <c r="B7" s="6" t="n">
        <v>45000</v>
      </c>
      <c r="C7" s="4" t="inlineStr">
        <is>
          <t xml:space="preserve"> </t>
        </is>
      </c>
    </row>
    <row r="8">
      <c r="A8" s="4" t="inlineStr">
        <is>
          <t>Valuation allowance</t>
        </is>
      </c>
      <c r="B8" s="6" t="n">
        <v>-1444000</v>
      </c>
      <c r="C8" s="6" t="n">
        <v>-441000</v>
      </c>
    </row>
    <row r="9">
      <c r="A9" s="4" t="inlineStr">
        <is>
          <t>Net deferred tax assets</t>
        </is>
      </c>
      <c r="B9" s="4" t="inlineStr">
        <is>
          <t xml:space="preserve"> </t>
        </is>
      </c>
      <c r="C9" s="4" t="inlineStr">
        <is>
          <t xml:space="preserve"> </t>
        </is>
      </c>
    </row>
    <row r="10">
      <c r="A10" s="4" t="inlineStr">
        <is>
          <t>ISRAEL</t>
        </is>
      </c>
    </row>
    <row r="11">
      <c r="A11" s="4" t="inlineStr">
        <is>
          <t>Deferred tax assets (liabilities): Loss carryforwards</t>
        </is>
      </c>
      <c r="B11" s="6" t="n">
        <v>178000</v>
      </c>
      <c r="C11" s="6" t="n">
        <v>384000</v>
      </c>
    </row>
    <row r="12">
      <c r="A12" s="4" t="inlineStr">
        <is>
          <t>Deferred tax assets (liabilities): Start-up costs</t>
        </is>
      </c>
      <c r="B12" s="6" t="n">
        <v>13000</v>
      </c>
      <c r="C12" s="4" t="inlineStr">
        <is>
          <t xml:space="preserve"> </t>
        </is>
      </c>
    </row>
    <row r="13">
      <c r="A13" s="4" t="inlineStr">
        <is>
          <t>Deferred tax assets (liabilities): Accrued expenses</t>
        </is>
      </c>
      <c r="B13" s="4" t="inlineStr">
        <is>
          <t xml:space="preserve"> </t>
        </is>
      </c>
      <c r="C13" s="6" t="n">
        <v>63000</v>
      </c>
    </row>
    <row r="14">
      <c r="A14" s="4" t="inlineStr">
        <is>
          <t>Deferred tax assets (liabilities): Research and development costs</t>
        </is>
      </c>
      <c r="B14" s="6" t="n">
        <v>113000</v>
      </c>
      <c r="C14" s="6" t="n">
        <v>23000</v>
      </c>
    </row>
    <row r="15">
      <c r="A15" s="4" t="inlineStr">
        <is>
          <t>Valuation allowance</t>
        </is>
      </c>
      <c r="B15" s="6" t="n">
        <v>-304000</v>
      </c>
      <c r="C15" s="6" t="n">
        <v>-470000</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Apr. 30, 2021</t>
        </is>
      </c>
      <c r="C2" s="2" t="inlineStr">
        <is>
          <t>Apr. 30, 2020</t>
        </is>
      </c>
    </row>
    <row r="3">
      <c r="A3" s="4" t="inlineStr">
        <is>
          <t>Income tax benefit based on book loss at US statutory rate</t>
        </is>
      </c>
      <c r="B3" s="5" t="n">
        <v>-3832300</v>
      </c>
      <c r="C3" s="5" t="n">
        <v>-1273000</v>
      </c>
    </row>
    <row r="4">
      <c r="A4" s="4" t="inlineStr">
        <is>
          <t>Stock-based compensation and shares for services</t>
        </is>
      </c>
      <c r="B4" s="6" t="n">
        <v>188100</v>
      </c>
      <c r="C4" s="6" t="n">
        <v>786000</v>
      </c>
    </row>
    <row r="5">
      <c r="A5" s="4" t="inlineStr">
        <is>
          <t>Debt discount amortization</t>
        </is>
      </c>
      <c r="B5" s="6" t="n">
        <v>79100</v>
      </c>
      <c r="C5" s="6" t="n">
        <v>15000</v>
      </c>
    </row>
    <row r="6">
      <c r="A6" s="4" t="inlineStr">
        <is>
          <t>Related party accruals</t>
        </is>
      </c>
      <c r="B6" s="6" t="n">
        <v>127800</v>
      </c>
      <c r="C6" s="6" t="n">
        <v>79000</v>
      </c>
    </row>
    <row r="7">
      <c r="A7" s="4" t="inlineStr">
        <is>
          <t>Start up costs</t>
        </is>
      </c>
      <c r="B7" s="4" t="inlineStr">
        <is>
          <t xml:space="preserve"> </t>
        </is>
      </c>
      <c r="C7" s="6" t="n">
        <v>61000</v>
      </c>
    </row>
    <row r="8">
      <c r="A8" s="4" t="inlineStr">
        <is>
          <t>Interest expense</t>
        </is>
      </c>
      <c r="B8" s="6" t="n">
        <v>2630000</v>
      </c>
      <c r="C8" s="6" t="n">
        <v>41000</v>
      </c>
    </row>
    <row r="9">
      <c r="A9" s="4" t="inlineStr">
        <is>
          <t>Meals and entertainment</t>
        </is>
      </c>
      <c r="B9" s="4" t="inlineStr">
        <is>
          <t xml:space="preserve"> </t>
        </is>
      </c>
      <c r="C9" s="6" t="n">
        <v>1000</v>
      </c>
    </row>
    <row r="10">
      <c r="A10" s="4" t="inlineStr">
        <is>
          <t>Loss on extinguishment of debt</t>
        </is>
      </c>
      <c r="B10" s="6" t="n">
        <v>636400</v>
      </c>
      <c r="C10" s="4" t="inlineStr">
        <is>
          <t xml:space="preserve"> </t>
        </is>
      </c>
    </row>
    <row r="11">
      <c r="A11" s="4" t="inlineStr">
        <is>
          <t>Accrued payroll</t>
        </is>
      </c>
      <c r="B11" s="6" t="n">
        <v>215400</v>
      </c>
      <c r="C11" s="4" t="inlineStr">
        <is>
          <t xml:space="preserve"> </t>
        </is>
      </c>
    </row>
    <row r="12">
      <c r="A12" s="4" t="inlineStr">
        <is>
          <t>Gain on change in fair value of derivatives</t>
        </is>
      </c>
      <c r="B12" s="6" t="n">
        <v>-407300</v>
      </c>
      <c r="C12" s="4" t="inlineStr">
        <is>
          <t xml:space="preserve"> </t>
        </is>
      </c>
    </row>
    <row r="13">
      <c r="A13" s="4" t="inlineStr">
        <is>
          <t>Other non-deductible items</t>
        </is>
      </c>
      <c r="B13" s="6" t="n">
        <v>1500</v>
      </c>
      <c r="C13" s="4" t="inlineStr">
        <is>
          <t xml:space="preserve"> </t>
        </is>
      </c>
    </row>
    <row r="14">
      <c r="A14" s="4" t="inlineStr">
        <is>
          <t>Valuation allowance</t>
        </is>
      </c>
      <c r="B14" s="6" t="n">
        <v>361300</v>
      </c>
      <c r="C14" s="6" t="n">
        <v>290000</v>
      </c>
    </row>
    <row r="15">
      <c r="A15" s="4" t="inlineStr">
        <is>
          <t>Total income tax provision</t>
        </is>
      </c>
      <c r="B15" s="4" t="inlineStr">
        <is>
          <t xml:space="preserve"> </t>
        </is>
      </c>
      <c r="C15" s="4" t="inlineStr">
        <is>
          <t xml:space="preserve"> </t>
        </is>
      </c>
    </row>
    <row r="16">
      <c r="A16" s="4" t="inlineStr">
        <is>
          <t>ISRAEL</t>
        </is>
      </c>
    </row>
    <row r="17">
      <c r="A17" s="4" t="inlineStr">
        <is>
          <t>Income tax benefit based on book loss at US statutory rate</t>
        </is>
      </c>
      <c r="B17" s="6" t="n">
        <v>80000</v>
      </c>
      <c r="C17" s="6" t="n">
        <v>-728000</v>
      </c>
    </row>
    <row r="18">
      <c r="A18" s="4" t="inlineStr">
        <is>
          <t>Debt discount amortization</t>
        </is>
      </c>
      <c r="B18" s="4" t="inlineStr">
        <is>
          <t xml:space="preserve"> </t>
        </is>
      </c>
      <c r="C18" s="6" t="n">
        <v>430000</v>
      </c>
    </row>
    <row r="19">
      <c r="A19" s="4" t="inlineStr">
        <is>
          <t>Related party accruals</t>
        </is>
      </c>
      <c r="B19" s="4" t="inlineStr">
        <is>
          <t xml:space="preserve"> </t>
        </is>
      </c>
      <c r="C19" s="6" t="n">
        <v>44000</v>
      </c>
    </row>
    <row r="20">
      <c r="A20" s="4" t="inlineStr">
        <is>
          <t>Start up costs</t>
        </is>
      </c>
      <c r="B20" s="6" t="n">
        <v>13000</v>
      </c>
      <c r="C20" s="4" t="inlineStr">
        <is>
          <t xml:space="preserve"> </t>
        </is>
      </c>
    </row>
    <row r="21">
      <c r="A21" s="4" t="inlineStr">
        <is>
          <t>Accrued payroll</t>
        </is>
      </c>
      <c r="B21" s="4" t="inlineStr">
        <is>
          <t xml:space="preserve"> </t>
        </is>
      </c>
      <c r="C21" s="6" t="n">
        <v>38000</v>
      </c>
    </row>
    <row r="22">
      <c r="A22" s="4" t="inlineStr">
        <is>
          <t>Research and development costs</t>
        </is>
      </c>
      <c r="B22" s="6" t="n">
        <v>113000</v>
      </c>
      <c r="C22" s="6" t="n">
        <v>23000</v>
      </c>
    </row>
    <row r="23">
      <c r="A23" s="4" t="inlineStr">
        <is>
          <t>Other non-deductible items</t>
        </is>
      </c>
      <c r="B23" s="4" t="inlineStr">
        <is>
          <t xml:space="preserve"> </t>
        </is>
      </c>
      <c r="C23" s="6" t="n">
        <v>9000</v>
      </c>
    </row>
    <row r="24">
      <c r="A24" s="4" t="inlineStr">
        <is>
          <t>Valuation allowance</t>
        </is>
      </c>
      <c r="B24" s="4" t="inlineStr">
        <is>
          <t xml:space="preserve"> </t>
        </is>
      </c>
      <c r="C24" s="6" t="n">
        <v>184000</v>
      </c>
    </row>
    <row r="25">
      <c r="A25" s="4" t="inlineStr">
        <is>
          <t>Loss carryforward</t>
        </is>
      </c>
      <c r="B25" s="6" t="n">
        <v>-206000</v>
      </c>
      <c r="C25" s="4" t="inlineStr">
        <is>
          <t xml:space="preserve"> </t>
        </is>
      </c>
    </row>
    <row r="26">
      <c r="A26" s="4" t="inlineStr">
        <is>
          <t>Total income tax provision</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Jul. 21, 2021</t>
        </is>
      </c>
      <c r="C1" s="2" t="inlineStr">
        <is>
          <t>Jun. 23, 2021</t>
        </is>
      </c>
      <c r="D1" s="2" t="inlineStr">
        <is>
          <t>May 26, 2021</t>
        </is>
      </c>
      <c r="E1" s="2" t="inlineStr">
        <is>
          <t>Jul. 31, 2021</t>
        </is>
      </c>
      <c r="F1" s="2" t="inlineStr">
        <is>
          <t>Oct. 02, 2021</t>
        </is>
      </c>
      <c r="G1" s="2" t="inlineStr">
        <is>
          <t>Jul. 23, 2021</t>
        </is>
      </c>
      <c r="H1" s="2" t="inlineStr">
        <is>
          <t>Apr. 30, 2021</t>
        </is>
      </c>
      <c r="I1" s="2" t="inlineStr">
        <is>
          <t>Apr. 30, 2020</t>
        </is>
      </c>
    </row>
    <row r="2">
      <c r="A2" s="4" t="inlineStr">
        <is>
          <t>Borrowings</t>
        </is>
      </c>
      <c r="H2" s="5" t="n">
        <v>6143223</v>
      </c>
      <c r="I2" s="5" t="n">
        <v>2100000</v>
      </c>
    </row>
    <row r="3">
      <c r="A3" s="4" t="inlineStr">
        <is>
          <t>Debt Instrument face amount</t>
        </is>
      </c>
      <c r="H3" s="5" t="n">
        <v>6143223</v>
      </c>
    </row>
    <row r="4">
      <c r="A4" s="4" t="inlineStr">
        <is>
          <t>Subsequent Event [Member]</t>
        </is>
      </c>
    </row>
    <row r="5">
      <c r="A5" s="4" t="inlineStr">
        <is>
          <t>Number of stock issued</t>
        </is>
      </c>
      <c r="C5" s="6" t="n">
        <v>600000</v>
      </c>
    </row>
    <row r="6">
      <c r="A6" s="4" t="inlineStr">
        <is>
          <t>Hold back percentage</t>
        </is>
      </c>
      <c r="C6" s="4" t="inlineStr">
        <is>
          <t>10.00%</t>
        </is>
      </c>
    </row>
    <row r="7">
      <c r="A7" s="4" t="inlineStr">
        <is>
          <t>Subsequent Event [Member] | Related Party [Member]</t>
        </is>
      </c>
    </row>
    <row r="8">
      <c r="A8" s="4" t="inlineStr">
        <is>
          <t>Borrowings</t>
        </is>
      </c>
      <c r="F8" s="5" t="n">
        <v>500000</v>
      </c>
      <c r="G8" s="5" t="n">
        <v>500000</v>
      </c>
    </row>
    <row r="9">
      <c r="A9" s="4" t="inlineStr">
        <is>
          <t>Interest rate</t>
        </is>
      </c>
      <c r="F9" s="4" t="inlineStr">
        <is>
          <t>12.00%</t>
        </is>
      </c>
      <c r="G9" s="4" t="inlineStr">
        <is>
          <t>12.00%</t>
        </is>
      </c>
    </row>
    <row r="10">
      <c r="A10" s="4" t="inlineStr">
        <is>
          <t>One Vendor and Two Employees [Member] | Subsequent Event [Member] | Marketing and Other Services [Member]</t>
        </is>
      </c>
    </row>
    <row r="11">
      <c r="A11" s="4" t="inlineStr">
        <is>
          <t>Shares issued for services, shares</t>
        </is>
      </c>
      <c r="E11" s="6" t="n">
        <v>68965</v>
      </c>
    </row>
    <row r="12">
      <c r="A12" s="4" t="inlineStr">
        <is>
          <t>Six Brand Ambassadors [Member] | Subsequent Event [Member]</t>
        </is>
      </c>
    </row>
    <row r="13">
      <c r="A13" s="4" t="inlineStr">
        <is>
          <t>Shares issued for services, shares</t>
        </is>
      </c>
      <c r="E13" s="6" t="n">
        <v>90937</v>
      </c>
    </row>
    <row r="14">
      <c r="A14" s="4" t="inlineStr">
        <is>
          <t>Loan Agreement [Member] | Subsequent Event [Member]</t>
        </is>
      </c>
    </row>
    <row r="15">
      <c r="A15" s="4" t="inlineStr">
        <is>
          <t>Interest rate</t>
        </is>
      </c>
      <c r="B15" s="4" t="inlineStr">
        <is>
          <t>15.00%</t>
        </is>
      </c>
    </row>
    <row r="16">
      <c r="A16" s="4" t="inlineStr">
        <is>
          <t>Debt Instrument face amount</t>
        </is>
      </c>
      <c r="B16" s="5" t="n">
        <v>2000000</v>
      </c>
    </row>
    <row r="17">
      <c r="A17" s="4" t="inlineStr">
        <is>
          <t>Proceeds from line of credit</t>
        </is>
      </c>
      <c r="B17" s="5" t="n">
        <v>300000</v>
      </c>
    </row>
    <row r="18">
      <c r="A18" s="4" t="inlineStr">
        <is>
          <t>Loan Agreement [Member] | Related Party Lender [Member] | Subsequent Event [Member]</t>
        </is>
      </c>
    </row>
    <row r="19">
      <c r="A19" s="4" t="inlineStr">
        <is>
          <t>Borrowings</t>
        </is>
      </c>
      <c r="D19" s="5" t="n">
        <v>6220000</v>
      </c>
    </row>
    <row r="20">
      <c r="A20" s="4" t="inlineStr">
        <is>
          <t>Number of stock issued</t>
        </is>
      </c>
      <c r="D20" s="6" t="n">
        <v>1636843</v>
      </c>
    </row>
    <row r="21">
      <c r="A21" s="4" t="inlineStr">
        <is>
          <t>Membership Interest Purchase Agreement [Member] | Subsequent Event [Member]</t>
        </is>
      </c>
    </row>
    <row r="22">
      <c r="A22" s="4" t="inlineStr">
        <is>
          <t>Number of stock issued</t>
        </is>
      </c>
      <c r="C22" s="6" t="n">
        <v>540000</v>
      </c>
    </row>
    <row r="23">
      <c r="A23" s="4" t="inlineStr">
        <is>
          <t>Membership interest purchase agreement, description</t>
        </is>
      </c>
      <c r="C23" s="4" t="inlineStr">
        <is>
          <t>the Company entered into a membership interest purchase agreement ("MIPA") with Charles Ruddy (the "Seller") to acquire a 100% ownership stake in Foundation Sports Systems, LLC ("Foundation Sports") in exchange for 1,000,000 shares of common stock of the Company to be issued to the Seller and two other Foundation Sports employees in three tranches (the "Purchase Price"): (i) 600,000 shares of common stock on the closing date, 200,000 shares of common stock on the first anniversary of the closing date and (iii) 200,000 shares of common stock on the second anniversary of the closing date (collectively, the "Shares"), provided that 10% of the Shares of each tranche will be held back by the Company and not delivered to the recipients for a period of 12 months from the date of their issuance.</t>
        </is>
      </c>
    </row>
    <row r="24">
      <c r="A24" s="4" t="inlineStr">
        <is>
          <t>Hold back shares</t>
        </is>
      </c>
      <c r="C24" s="6" t="n">
        <v>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pr. 30, 2021</t>
        </is>
      </c>
      <c r="C2" s="2" t="inlineStr">
        <is>
          <t>Apr. 30, 2020</t>
        </is>
      </c>
    </row>
    <row r="3">
      <c r="A3" s="3" t="inlineStr">
        <is>
          <t>Income Statement [Abstract]</t>
        </is>
      </c>
    </row>
    <row r="4">
      <c r="A4" s="4" t="inlineStr">
        <is>
          <t>Net sales</t>
        </is>
      </c>
      <c r="B4" s="5" t="n">
        <v>10804214</v>
      </c>
      <c r="C4" s="5" t="n">
        <v>686179</v>
      </c>
    </row>
    <row r="5">
      <c r="A5" s="4" t="inlineStr">
        <is>
          <t>Cost of sales</t>
        </is>
      </c>
      <c r="B5" s="6" t="n">
        <v>7680290</v>
      </c>
      <c r="C5" s="6" t="n">
        <v>1370897</v>
      </c>
    </row>
    <row r="6">
      <c r="A6" s="4" t="inlineStr">
        <is>
          <t>Gross income (loss)</t>
        </is>
      </c>
      <c r="B6" s="6" t="n">
        <v>3123924</v>
      </c>
      <c r="C6" s="6" t="n">
        <v>-684718</v>
      </c>
    </row>
    <row r="7">
      <c r="A7" s="3" t="inlineStr">
        <is>
          <t>Operating expenses:</t>
        </is>
      </c>
    </row>
    <row r="8">
      <c r="A8" s="4" t="inlineStr">
        <is>
          <t>Selling and marketing expenses</t>
        </is>
      </c>
      <c r="B8" s="6" t="n">
        <v>1761154</v>
      </c>
      <c r="C8" s="6" t="n">
        <v>563003</v>
      </c>
    </row>
    <row r="9">
      <c r="A9" s="4" t="inlineStr">
        <is>
          <t>General and administrative expenses</t>
        </is>
      </c>
      <c r="B9" s="6" t="n">
        <v>4749922</v>
      </c>
      <c r="C9" s="6" t="n">
        <v>5291075</v>
      </c>
    </row>
    <row r="10">
      <c r="A10" s="4" t="inlineStr">
        <is>
          <t>Research and development costs</t>
        </is>
      </c>
      <c r="B10" s="6" t="n">
        <v>339385</v>
      </c>
      <c r="C10" s="6" t="n">
        <v>179982</v>
      </c>
    </row>
    <row r="11">
      <c r="A11" s="4" t="inlineStr">
        <is>
          <t>Transaction costs</t>
        </is>
      </c>
      <c r="B11" s="4" t="inlineStr">
        <is>
          <t xml:space="preserve"> </t>
        </is>
      </c>
      <c r="C11" s="6" t="n">
        <v>198443</v>
      </c>
    </row>
    <row r="12">
      <c r="A12" s="4" t="inlineStr">
        <is>
          <t>Total operating expenses</t>
        </is>
      </c>
      <c r="B12" s="6" t="n">
        <v>6850461</v>
      </c>
      <c r="C12" s="6" t="n">
        <v>6232503</v>
      </c>
    </row>
    <row r="13">
      <c r="A13" s="4" t="inlineStr">
        <is>
          <t>Loss from operations</t>
        </is>
      </c>
      <c r="B13" s="6" t="n">
        <v>-3726537</v>
      </c>
      <c r="C13" s="6" t="n">
        <v>-6917221</v>
      </c>
    </row>
    <row r="14">
      <c r="A14" s="3" t="inlineStr">
        <is>
          <t>Other expenses (income):</t>
        </is>
      </c>
    </row>
    <row r="15">
      <c r="A15" s="4" t="inlineStr">
        <is>
          <t>Amortization of debt discount</t>
        </is>
      </c>
      <c r="B15" s="6" t="n">
        <v>376506</v>
      </c>
      <c r="C15" s="6" t="n">
        <v>1565174</v>
      </c>
    </row>
    <row r="16">
      <c r="A16" s="4" t="inlineStr">
        <is>
          <t>Loss on extinguishment of debt</t>
        </is>
      </c>
      <c r="B16" s="6" t="n">
        <v>3030495</v>
      </c>
      <c r="C16" s="4" t="inlineStr">
        <is>
          <t xml:space="preserve"> </t>
        </is>
      </c>
    </row>
    <row r="17">
      <c r="A17" s="4" t="inlineStr">
        <is>
          <t>Induced conversion loss</t>
        </is>
      </c>
      <c r="B17" s="6" t="n">
        <v>51412</v>
      </c>
      <c r="C17" s="4" t="inlineStr">
        <is>
          <t xml:space="preserve"> </t>
        </is>
      </c>
    </row>
    <row r="18">
      <c r="A18" s="4" t="inlineStr">
        <is>
          <t>Gain on change in fair value of derivatives</t>
        </is>
      </c>
      <c r="B18" s="6" t="n">
        <v>-1939639</v>
      </c>
      <c r="C18" s="4" t="inlineStr">
        <is>
          <t xml:space="preserve"> </t>
        </is>
      </c>
    </row>
    <row r="19">
      <c r="A19" s="4" t="inlineStr">
        <is>
          <t>Interest expense - related party</t>
        </is>
      </c>
      <c r="B19" s="6" t="n">
        <v>608668</v>
      </c>
      <c r="C19" s="6" t="n">
        <v>171918</v>
      </c>
    </row>
    <row r="20">
      <c r="A20" s="4" t="inlineStr">
        <is>
          <t>Interest expense</t>
        </is>
      </c>
      <c r="B20" s="6" t="n">
        <v>12740781</v>
      </c>
      <c r="C20" s="6" t="n">
        <v>573431</v>
      </c>
    </row>
    <row r="21">
      <c r="A21" s="4" t="inlineStr">
        <is>
          <t>Total other expense</t>
        </is>
      </c>
      <c r="B21" s="6" t="n">
        <v>14868223</v>
      </c>
      <c r="C21" s="6" t="n">
        <v>2310523</v>
      </c>
    </row>
    <row r="22">
      <c r="A22" s="4" t="inlineStr">
        <is>
          <t>Loss before income taxes</t>
        </is>
      </c>
      <c r="B22" s="6" t="n">
        <v>-18594760</v>
      </c>
      <c r="C22" s="6" t="n">
        <v>-9227744</v>
      </c>
    </row>
    <row r="23">
      <c r="A23" s="4" t="inlineStr">
        <is>
          <t>Provision for income taxes</t>
        </is>
      </c>
      <c r="B23" s="4" t="inlineStr">
        <is>
          <t xml:space="preserve"> </t>
        </is>
      </c>
      <c r="C23" s="4" t="inlineStr">
        <is>
          <t xml:space="preserve"> </t>
        </is>
      </c>
    </row>
    <row r="24">
      <c r="A24" s="4" t="inlineStr">
        <is>
          <t>Net loss</t>
        </is>
      </c>
      <c r="B24" s="6" t="n">
        <v>-18594760</v>
      </c>
      <c r="C24" s="6" t="n">
        <v>-9227744</v>
      </c>
    </row>
    <row r="25">
      <c r="A25" s="3" t="inlineStr">
        <is>
          <t>Other comprehensive loss, net of tax</t>
        </is>
      </c>
    </row>
    <row r="26">
      <c r="A26" s="4" t="inlineStr">
        <is>
          <t>Foreign currency translation adjustments</t>
        </is>
      </c>
      <c r="B26" s="6" t="n">
        <v>-15134</v>
      </c>
      <c r="C26" s="6" t="n">
        <v>-5034</v>
      </c>
    </row>
    <row r="27">
      <c r="A27" s="4" t="inlineStr">
        <is>
          <t>Total other comprehensive loss, net of tax</t>
        </is>
      </c>
      <c r="B27" s="6" t="n">
        <v>-15134</v>
      </c>
      <c r="C27" s="6" t="n">
        <v>-5034</v>
      </c>
    </row>
    <row r="28">
      <c r="A28" s="4" t="inlineStr">
        <is>
          <t>Comprehensive loss</t>
        </is>
      </c>
      <c r="B28" s="5" t="n">
        <v>-18609894</v>
      </c>
      <c r="C28" s="5" t="n">
        <v>-9232778</v>
      </c>
    </row>
    <row r="29">
      <c r="A29" s="4" t="inlineStr">
        <is>
          <t>Net loss per share, basic and diluted</t>
        </is>
      </c>
      <c r="B29" s="8" t="n">
        <v>-0.7</v>
      </c>
      <c r="C29" s="8" t="n">
        <v>-0.37</v>
      </c>
    </row>
    <row r="30">
      <c r="A30" s="4" t="inlineStr">
        <is>
          <t>Weighted average number of common shares outstanding, basic and diluted</t>
        </is>
      </c>
      <c r="B30" s="6" t="n">
        <v>26723038</v>
      </c>
      <c r="C30" s="6" t="n">
        <v>246898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22" customWidth="1" min="2" max="2"/>
    <col width="36" customWidth="1" min="3" max="3"/>
    <col width="46" customWidth="1" min="4" max="4"/>
    <col width="29" customWidth="1" min="5" max="5"/>
    <col width="13" customWidth="1" min="6" max="6"/>
  </cols>
  <sheetData>
    <row r="1">
      <c r="A1" s="1" t="inlineStr">
        <is>
          <t>Consolidated Statements of Shareholders' Deficit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alance at Apr. 30, 2019</t>
        </is>
      </c>
      <c r="B2" s="5" t="n">
        <v>24380</v>
      </c>
      <c r="C2" s="5" t="n">
        <v>2520</v>
      </c>
      <c r="D2" s="4" t="inlineStr">
        <is>
          <t xml:space="preserve"> </t>
        </is>
      </c>
      <c r="E2" s="5" t="n">
        <v>-33091</v>
      </c>
      <c r="F2" s="5" t="n">
        <v>-6191</v>
      </c>
    </row>
    <row r="3">
      <c r="A3" s="4" t="inlineStr">
        <is>
          <t>Balance, shares at Apr. 30, 2019</t>
        </is>
      </c>
      <c r="B3" s="6" t="n">
        <v>24380000</v>
      </c>
    </row>
    <row r="4">
      <c r="A4" s="4" t="inlineStr">
        <is>
          <t>Contribution of Slinger Bag Limited</t>
        </is>
      </c>
      <c r="B4" s="4" t="inlineStr">
        <is>
          <t xml:space="preserve"> </t>
        </is>
      </c>
      <c r="C4" s="4" t="inlineStr">
        <is>
          <t xml:space="preserve"> </t>
        </is>
      </c>
      <c r="D4" s="6" t="n">
        <v>-2</v>
      </c>
      <c r="E4" s="6" t="n">
        <v>-967678</v>
      </c>
      <c r="F4" s="6" t="n">
        <v>-967680</v>
      </c>
    </row>
    <row r="5">
      <c r="A5" s="4" t="inlineStr">
        <is>
          <t>Shares issuable related to note payable</t>
        </is>
      </c>
      <c r="B5" s="4" t="inlineStr">
        <is>
          <t xml:space="preserve"> </t>
        </is>
      </c>
      <c r="C5" s="6" t="n">
        <v>1492188</v>
      </c>
      <c r="D5" s="4" t="inlineStr">
        <is>
          <t xml:space="preserve"> </t>
        </is>
      </c>
      <c r="E5" s="4" t="inlineStr">
        <is>
          <t xml:space="preserve"> </t>
        </is>
      </c>
      <c r="F5" s="6" t="n">
        <v>1492188</v>
      </c>
    </row>
    <row r="6">
      <c r="A6" s="4" t="inlineStr">
        <is>
          <t>Distribution to shareholder</t>
        </is>
      </c>
      <c r="B6" s="4" t="inlineStr">
        <is>
          <t xml:space="preserve"> </t>
        </is>
      </c>
      <c r="C6" s="6" t="n">
        <v>-332239</v>
      </c>
      <c r="D6" s="4" t="inlineStr">
        <is>
          <t xml:space="preserve"> </t>
        </is>
      </c>
      <c r="E6" s="4" t="inlineStr">
        <is>
          <t xml:space="preserve"> </t>
        </is>
      </c>
      <c r="F6" s="6" t="n">
        <v>-332239</v>
      </c>
    </row>
    <row r="7">
      <c r="A7" s="4" t="inlineStr">
        <is>
          <t>Forgiveness of net liabilities owed to former majority shareholder</t>
        </is>
      </c>
      <c r="B7" s="4" t="inlineStr">
        <is>
          <t xml:space="preserve"> </t>
        </is>
      </c>
      <c r="C7" s="6" t="n">
        <v>15289</v>
      </c>
      <c r="D7" s="4" t="inlineStr">
        <is>
          <t xml:space="preserve"> </t>
        </is>
      </c>
      <c r="E7" s="4" t="inlineStr">
        <is>
          <t xml:space="preserve"> </t>
        </is>
      </c>
      <c r="F7" s="6" t="n">
        <v>15289</v>
      </c>
    </row>
    <row r="8">
      <c r="A8" s="4" t="inlineStr">
        <is>
          <t>Shares issued in connection with conversion of debt</t>
        </is>
      </c>
      <c r="B8" s="5" t="n">
        <v>369</v>
      </c>
      <c r="C8" s="6" t="n">
        <v>182476</v>
      </c>
      <c r="D8" s="4" t="inlineStr">
        <is>
          <t xml:space="preserve"> </t>
        </is>
      </c>
      <c r="E8" s="4" t="inlineStr">
        <is>
          <t xml:space="preserve"> </t>
        </is>
      </c>
      <c r="F8" s="4" t="inlineStr">
        <is>
          <t xml:space="preserve"> </t>
        </is>
      </c>
    </row>
    <row r="9">
      <c r="A9" s="4" t="inlineStr">
        <is>
          <t>Shares issued in connection with conversion of debt, shares</t>
        </is>
      </c>
      <c r="B9" s="6" t="n">
        <v>369354</v>
      </c>
    </row>
    <row r="10">
      <c r="A10" s="4" t="inlineStr">
        <is>
          <t>Share-based compensation</t>
        </is>
      </c>
      <c r="B10" s="4" t="inlineStr">
        <is>
          <t xml:space="preserve"> </t>
        </is>
      </c>
      <c r="C10" s="6" t="n">
        <v>3741746</v>
      </c>
      <c r="D10" s="4" t="inlineStr">
        <is>
          <t xml:space="preserve"> </t>
        </is>
      </c>
      <c r="E10" s="4" t="inlineStr">
        <is>
          <t xml:space="preserve"> </t>
        </is>
      </c>
      <c r="F10" s="6" t="n">
        <v>3741746</v>
      </c>
    </row>
    <row r="11">
      <c r="A11" s="4" t="inlineStr">
        <is>
          <t>Warrants issued with notes payable</t>
        </is>
      </c>
      <c r="B11" s="4" t="inlineStr">
        <is>
          <t xml:space="preserve"> </t>
        </is>
      </c>
      <c r="C11" s="6" t="n">
        <v>112990</v>
      </c>
      <c r="D11" s="4" t="inlineStr">
        <is>
          <t xml:space="preserve"> </t>
        </is>
      </c>
      <c r="E11" s="4" t="inlineStr">
        <is>
          <t xml:space="preserve"> </t>
        </is>
      </c>
      <c r="F11" s="6" t="n">
        <v>112990</v>
      </c>
    </row>
    <row r="12">
      <c r="A12" s="4" t="inlineStr">
        <is>
          <t>Foreign currency translation</t>
        </is>
      </c>
      <c r="B12" s="4" t="inlineStr">
        <is>
          <t xml:space="preserve"> </t>
        </is>
      </c>
      <c r="C12" s="4" t="inlineStr">
        <is>
          <t xml:space="preserve"> </t>
        </is>
      </c>
      <c r="D12" s="6" t="n">
        <v>-5034</v>
      </c>
      <c r="E12" s="4" t="inlineStr">
        <is>
          <t xml:space="preserve"> </t>
        </is>
      </c>
      <c r="F12" s="6" t="n">
        <v>-5034</v>
      </c>
    </row>
    <row r="13">
      <c r="A13" s="4" t="inlineStr">
        <is>
          <t>Net loss</t>
        </is>
      </c>
      <c r="B13" s="4" t="inlineStr">
        <is>
          <t xml:space="preserve"> </t>
        </is>
      </c>
      <c r="C13" s="4" t="inlineStr">
        <is>
          <t xml:space="preserve"> </t>
        </is>
      </c>
      <c r="D13" s="4" t="inlineStr">
        <is>
          <t xml:space="preserve"> </t>
        </is>
      </c>
      <c r="E13" s="6" t="n">
        <v>-9227744</v>
      </c>
      <c r="F13" s="6" t="n">
        <v>-9227744</v>
      </c>
    </row>
    <row r="14">
      <c r="A14" s="4" t="inlineStr">
        <is>
          <t>Balance at Apr. 30, 2020</t>
        </is>
      </c>
      <c r="B14" s="5" t="n">
        <v>24749</v>
      </c>
      <c r="C14" s="6" t="n">
        <v>5214970</v>
      </c>
      <c r="D14" s="6" t="n">
        <v>-5036</v>
      </c>
      <c r="E14" s="6" t="n">
        <v>-10228513</v>
      </c>
      <c r="F14" s="6" t="n">
        <v>-4993830</v>
      </c>
    </row>
    <row r="15">
      <c r="A15" s="4" t="inlineStr">
        <is>
          <t>Balance, shares at Apr. 30, 2020</t>
        </is>
      </c>
      <c r="B15" s="6" t="n">
        <v>24749354</v>
      </c>
    </row>
    <row r="16">
      <c r="A16" s="4" t="inlineStr">
        <is>
          <t>Shares issued related to note payable</t>
        </is>
      </c>
      <c r="B16" s="5" t="n">
        <v>1217</v>
      </c>
      <c r="C16" s="6" t="n">
        <v>-1217</v>
      </c>
      <c r="D16" s="4" t="inlineStr">
        <is>
          <t xml:space="preserve"> </t>
        </is>
      </c>
      <c r="E16" s="4" t="inlineStr">
        <is>
          <t xml:space="preserve"> </t>
        </is>
      </c>
      <c r="F16" s="4" t="inlineStr">
        <is>
          <t xml:space="preserve"> </t>
        </is>
      </c>
    </row>
    <row r="17">
      <c r="A17" s="4" t="inlineStr">
        <is>
          <t>Shares issued related to note payable, shares</t>
        </is>
      </c>
      <c r="B17" s="6" t="n">
        <v>1216560</v>
      </c>
    </row>
    <row r="18">
      <c r="A18" s="4" t="inlineStr">
        <is>
          <t>Forgiveness of net liabilities owed to former majority shareholder</t>
        </is>
      </c>
      <c r="F18" s="4" t="inlineStr">
        <is>
          <t xml:space="preserve"> </t>
        </is>
      </c>
    </row>
    <row r="19">
      <c r="A19" s="4" t="inlineStr">
        <is>
          <t>Shares issued in connection with conversion of debt</t>
        </is>
      </c>
      <c r="B19" s="5" t="n">
        <v>300</v>
      </c>
      <c r="C19" s="6" t="n">
        <v>238149</v>
      </c>
      <c r="D19" s="4" t="inlineStr">
        <is>
          <t xml:space="preserve"> </t>
        </is>
      </c>
      <c r="E19" s="4" t="inlineStr">
        <is>
          <t xml:space="preserve"> </t>
        </is>
      </c>
      <c r="F19" s="6" t="n">
        <v>238449</v>
      </c>
    </row>
    <row r="20">
      <c r="A20" s="4" t="inlineStr">
        <is>
          <t>Shares issued in connection with conversion of debt, shares</t>
        </is>
      </c>
      <c r="B20" s="6" t="n">
        <v>300000</v>
      </c>
    </row>
    <row r="21">
      <c r="A21" s="4" t="inlineStr">
        <is>
          <t>Shares issued in connection with conversion of note payable</t>
        </is>
      </c>
      <c r="B21" s="5" t="n">
        <v>772</v>
      </c>
      <c r="C21" s="6" t="n">
        <v>1749232</v>
      </c>
      <c r="D21" s="4" t="inlineStr">
        <is>
          <t xml:space="preserve"> </t>
        </is>
      </c>
      <c r="E21" s="4" t="inlineStr">
        <is>
          <t xml:space="preserve"> </t>
        </is>
      </c>
      <c r="F21" s="6" t="n">
        <v>1750004</v>
      </c>
    </row>
    <row r="22">
      <c r="A22" s="4" t="inlineStr">
        <is>
          <t>Shares issued in connection with conversion of note payable, shares</t>
        </is>
      </c>
      <c r="B22" s="6" t="n">
        <v>772332</v>
      </c>
    </row>
    <row r="23">
      <c r="A23" s="4" t="inlineStr">
        <is>
          <t>Shares issued in connection with purchase of trademark</t>
        </is>
      </c>
      <c r="B23" s="5" t="n">
        <v>35</v>
      </c>
      <c r="C23" s="6" t="n">
        <v>35316</v>
      </c>
      <c r="D23" s="4" t="inlineStr">
        <is>
          <t xml:space="preserve"> </t>
        </is>
      </c>
      <c r="E23" s="4" t="inlineStr">
        <is>
          <t xml:space="preserve"> </t>
        </is>
      </c>
      <c r="F23" s="6" t="n">
        <v>35351</v>
      </c>
    </row>
    <row r="24">
      <c r="A24" s="4" t="inlineStr">
        <is>
          <t>Shares issued in connection with purchase of trademark, shares</t>
        </is>
      </c>
      <c r="B24" s="6" t="n">
        <v>35000</v>
      </c>
    </row>
    <row r="25">
      <c r="A25" s="4" t="inlineStr">
        <is>
          <t>Warrants issued in connection with purchase of trademark</t>
        </is>
      </c>
      <c r="B25" s="4" t="inlineStr">
        <is>
          <t xml:space="preserve"> </t>
        </is>
      </c>
      <c r="C25" s="6" t="n">
        <v>50232</v>
      </c>
      <c r="D25" s="4" t="inlineStr">
        <is>
          <t xml:space="preserve"> </t>
        </is>
      </c>
      <c r="E25" s="4" t="inlineStr">
        <is>
          <t xml:space="preserve"> </t>
        </is>
      </c>
      <c r="F25" s="6" t="n">
        <v>50232</v>
      </c>
    </row>
    <row r="26">
      <c r="A26" s="4" t="inlineStr">
        <is>
          <t>Warrants issued related to notes payable - related party</t>
        </is>
      </c>
      <c r="B26" s="4" t="inlineStr">
        <is>
          <t xml:space="preserve"> </t>
        </is>
      </c>
      <c r="C26" s="6" t="n">
        <v>2157818</v>
      </c>
      <c r="D26" s="4" t="inlineStr">
        <is>
          <t xml:space="preserve"> </t>
        </is>
      </c>
      <c r="E26" s="4" t="inlineStr">
        <is>
          <t xml:space="preserve"> </t>
        </is>
      </c>
      <c r="F26" s="6" t="n">
        <v>2157818</v>
      </c>
    </row>
    <row r="27">
      <c r="A27" s="4" t="inlineStr">
        <is>
          <t>Shares issued in connection with services</t>
        </is>
      </c>
      <c r="B27" s="5" t="n">
        <v>570</v>
      </c>
      <c r="C27" s="6" t="n">
        <v>849559</v>
      </c>
      <c r="D27" s="4" t="inlineStr">
        <is>
          <t xml:space="preserve"> </t>
        </is>
      </c>
      <c r="E27" s="4" t="inlineStr">
        <is>
          <t xml:space="preserve"> </t>
        </is>
      </c>
      <c r="F27" s="6" t="n">
        <v>850129</v>
      </c>
    </row>
    <row r="28">
      <c r="A28" s="4" t="inlineStr">
        <is>
          <t>Shares issued in connection with services, shares</t>
        </is>
      </c>
      <c r="B28" s="6" t="n">
        <v>569582</v>
      </c>
    </row>
    <row r="29">
      <c r="A29" s="4" t="inlineStr">
        <is>
          <t>Share-based compensation</t>
        </is>
      </c>
      <c r="B29" s="4" t="inlineStr">
        <is>
          <t xml:space="preserve"> </t>
        </is>
      </c>
      <c r="C29" s="6" t="n">
        <v>70997</v>
      </c>
      <c r="D29" s="4" t="inlineStr">
        <is>
          <t xml:space="preserve"> </t>
        </is>
      </c>
      <c r="E29" s="4" t="inlineStr">
        <is>
          <t xml:space="preserve"> </t>
        </is>
      </c>
      <c r="F29" s="6" t="n">
        <v>70997</v>
      </c>
    </row>
    <row r="30">
      <c r="A30" s="4" t="inlineStr">
        <is>
          <t>Foreign currency translation</t>
        </is>
      </c>
      <c r="B30" s="4" t="inlineStr">
        <is>
          <t xml:space="preserve"> </t>
        </is>
      </c>
      <c r="C30" s="4" t="inlineStr">
        <is>
          <t xml:space="preserve"> </t>
        </is>
      </c>
      <c r="D30" s="6" t="n">
        <v>-15134</v>
      </c>
      <c r="E30" s="4" t="inlineStr">
        <is>
          <t xml:space="preserve"> </t>
        </is>
      </c>
      <c r="F30" s="6" t="n">
        <v>-15134</v>
      </c>
    </row>
    <row r="31">
      <c r="A31" s="4" t="inlineStr">
        <is>
          <t>Net loss</t>
        </is>
      </c>
      <c r="B31" s="4" t="inlineStr">
        <is>
          <t xml:space="preserve"> </t>
        </is>
      </c>
      <c r="C31" s="4" t="inlineStr">
        <is>
          <t xml:space="preserve"> </t>
        </is>
      </c>
      <c r="D31" s="4" t="inlineStr">
        <is>
          <t xml:space="preserve"> </t>
        </is>
      </c>
      <c r="E31" s="6" t="n">
        <v>-18594760</v>
      </c>
      <c r="F31" s="6" t="n">
        <v>-18594760</v>
      </c>
    </row>
    <row r="32">
      <c r="A32" s="4" t="inlineStr">
        <is>
          <t>Balance at Apr. 30, 2021</t>
        </is>
      </c>
      <c r="B32" s="5" t="n">
        <v>27643</v>
      </c>
      <c r="C32" s="5" t="n">
        <v>10365056</v>
      </c>
      <c r="D32" s="5" t="n">
        <v>-20170</v>
      </c>
      <c r="E32" s="5" t="n">
        <v>-28823273</v>
      </c>
      <c r="F32" s="5" t="n">
        <v>-18450744</v>
      </c>
    </row>
    <row r="33">
      <c r="A33" s="4" t="inlineStr">
        <is>
          <t>Balance, shares at Apr. 30, 2021</t>
        </is>
      </c>
      <c r="B33" s="6" t="n">
        <v>276428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5" t="n">
        <v>-18594760</v>
      </c>
      <c r="C4" s="5" t="n">
        <v>-9227744</v>
      </c>
    </row>
    <row r="5">
      <c r="A5" s="3" t="inlineStr">
        <is>
          <t>Adjustments to reconcile net loss to net cash used in operating activities:</t>
        </is>
      </c>
    </row>
    <row r="6">
      <c r="A6" s="4" t="inlineStr">
        <is>
          <t>Depreciation and amortization expense</t>
        </is>
      </c>
      <c r="B6" s="6" t="n">
        <v>2730</v>
      </c>
      <c r="C6" s="6" t="n">
        <v>650</v>
      </c>
    </row>
    <row r="7">
      <c r="A7" s="4" t="inlineStr">
        <is>
          <t>Gain on change in fair value of derivatives</t>
        </is>
      </c>
      <c r="B7" s="6" t="n">
        <v>-1939639</v>
      </c>
      <c r="C7" s="4" t="inlineStr">
        <is>
          <t xml:space="preserve"> </t>
        </is>
      </c>
    </row>
    <row r="8">
      <c r="A8" s="4" t="inlineStr">
        <is>
          <t>Shares issued in connection with services</t>
        </is>
      </c>
      <c r="B8" s="6" t="n">
        <v>798351</v>
      </c>
    </row>
    <row r="9">
      <c r="A9" s="4" t="inlineStr">
        <is>
          <t>Share-based compensation</t>
        </is>
      </c>
      <c r="B9" s="6" t="n">
        <v>70997</v>
      </c>
      <c r="C9" s="6" t="n">
        <v>3741746</v>
      </c>
    </row>
    <row r="10">
      <c r="A10" s="4" t="inlineStr">
        <is>
          <t>Loss on extinguishment of debt</t>
        </is>
      </c>
      <c r="B10" s="6" t="n">
        <v>3030495</v>
      </c>
      <c r="C10" s="4" t="inlineStr">
        <is>
          <t xml:space="preserve"> </t>
        </is>
      </c>
    </row>
    <row r="11">
      <c r="A11" s="4" t="inlineStr">
        <is>
          <t>Induced conversion loss</t>
        </is>
      </c>
      <c r="B11" s="6" t="n">
        <v>51412</v>
      </c>
      <c r="C11" s="4" t="inlineStr">
        <is>
          <t xml:space="preserve"> </t>
        </is>
      </c>
    </row>
    <row r="12">
      <c r="A12" s="4" t="inlineStr">
        <is>
          <t>Non-cash interest expense</t>
        </is>
      </c>
      <c r="B12" s="6" t="n">
        <v>12501178</v>
      </c>
      <c r="C12" s="6" t="n">
        <v>358855</v>
      </c>
    </row>
    <row r="13">
      <c r="A13" s="4" t="inlineStr">
        <is>
          <t>Amortization of debt discount</t>
        </is>
      </c>
      <c r="B13" s="6" t="n">
        <v>376506</v>
      </c>
      <c r="C13" s="6" t="n">
        <v>1565174</v>
      </c>
    </row>
    <row r="14">
      <c r="A14" s="3" t="inlineStr">
        <is>
          <t>Changes in operating assets and liabilities:</t>
        </is>
      </c>
    </row>
    <row r="15">
      <c r="A15" s="4" t="inlineStr">
        <is>
          <t>Accounts receivable, net</t>
        </is>
      </c>
      <c r="B15" s="6" t="n">
        <v>-760058</v>
      </c>
      <c r="C15" s="4" t="inlineStr">
        <is>
          <t xml:space="preserve"> </t>
        </is>
      </c>
    </row>
    <row r="16">
      <c r="A16" s="4" t="inlineStr">
        <is>
          <t>Inventories, net</t>
        </is>
      </c>
      <c r="B16" s="6" t="n">
        <v>-2764758</v>
      </c>
      <c r="C16" s="6" t="n">
        <v>-919644</v>
      </c>
    </row>
    <row r="17">
      <c r="A17" s="4" t="inlineStr">
        <is>
          <t>Prepaid expenses and other current assets</t>
        </is>
      </c>
      <c r="B17" s="6" t="n">
        <v>208806</v>
      </c>
      <c r="C17" s="6" t="n">
        <v>-381510</v>
      </c>
    </row>
    <row r="18">
      <c r="A18" s="4" t="inlineStr">
        <is>
          <t>Accounts payable and accrued expenses</t>
        </is>
      </c>
      <c r="B18" s="6" t="n">
        <v>946716</v>
      </c>
      <c r="C18" s="6" t="n">
        <v>855853</v>
      </c>
    </row>
    <row r="19">
      <c r="A19" s="4" t="inlineStr">
        <is>
          <t>Accrued payroll and bonuses</t>
        </is>
      </c>
      <c r="B19" s="6" t="n">
        <v>1025734</v>
      </c>
      <c r="C19" s="6" t="n">
        <v>365787</v>
      </c>
    </row>
    <row r="20">
      <c r="A20" s="4" t="inlineStr">
        <is>
          <t>Deferred revenue</t>
        </is>
      </c>
      <c r="B20" s="6" t="n">
        <v>-79835</v>
      </c>
      <c r="C20" s="6" t="n">
        <v>-706408</v>
      </c>
    </row>
    <row r="21">
      <c r="A21" s="4" t="inlineStr">
        <is>
          <t>Accrued interest - related party</t>
        </is>
      </c>
      <c r="B21" s="6" t="n">
        <v>608668</v>
      </c>
      <c r="C21" s="6" t="n">
        <v>138967</v>
      </c>
    </row>
    <row r="22">
      <c r="A22" s="4" t="inlineStr">
        <is>
          <t>Net cash used in operating activities</t>
        </is>
      </c>
      <c r="B22" s="6" t="n">
        <v>-4517457</v>
      </c>
      <c r="C22" s="6" t="n">
        <v>-4208274</v>
      </c>
    </row>
    <row r="23">
      <c r="A23" s="3" t="inlineStr">
        <is>
          <t>Cash flows from investing activities:</t>
        </is>
      </c>
    </row>
    <row r="24">
      <c r="A24" s="4" t="inlineStr">
        <is>
          <t>Purchase of intangible assets</t>
        </is>
      </c>
      <c r="B24" s="6" t="n">
        <v>-30000</v>
      </c>
      <c r="C24" s="4" t="inlineStr">
        <is>
          <t xml:space="preserve"> </t>
        </is>
      </c>
    </row>
    <row r="25">
      <c r="A25" s="4" t="inlineStr">
        <is>
          <t>Proceeds from contribution of net assets of Slinger Bag Limited</t>
        </is>
      </c>
      <c r="B25" s="4" t="inlineStr">
        <is>
          <t xml:space="preserve"> </t>
        </is>
      </c>
      <c r="C25" s="6" t="n">
        <v>73400</v>
      </c>
    </row>
    <row r="26">
      <c r="A26" s="4" t="inlineStr">
        <is>
          <t>Net cash (used in) provided by investing activities</t>
        </is>
      </c>
      <c r="B26" s="6" t="n">
        <v>-30000</v>
      </c>
      <c r="C26" s="6" t="n">
        <v>73400</v>
      </c>
    </row>
    <row r="27">
      <c r="A27" s="3" t="inlineStr">
        <is>
          <t>Cash flows from financing activities:</t>
        </is>
      </c>
    </row>
    <row r="28">
      <c r="A28" s="4" t="inlineStr">
        <is>
          <t>Distribution to shareholder</t>
        </is>
      </c>
      <c r="B28" s="4" t="inlineStr">
        <is>
          <t xml:space="preserve"> </t>
        </is>
      </c>
      <c r="C28" s="6" t="n">
        <v>-332239</v>
      </c>
    </row>
    <row r="29">
      <c r="A29" s="4" t="inlineStr">
        <is>
          <t>Proceeds from notes payable - related party</t>
        </is>
      </c>
      <c r="B29" s="6" t="n">
        <v>3300000</v>
      </c>
      <c r="C29" s="6" t="n">
        <v>2100000</v>
      </c>
    </row>
    <row r="30">
      <c r="A30" s="4" t="inlineStr">
        <is>
          <t>Proceeds from note payable</t>
        </is>
      </c>
      <c r="B30" s="6" t="n">
        <v>3120000</v>
      </c>
      <c r="C30" s="6" t="n">
        <v>500000</v>
      </c>
    </row>
    <row r="31">
      <c r="A31" s="4" t="inlineStr">
        <is>
          <t>Repayments of notes payable - related party</t>
        </is>
      </c>
      <c r="B31" s="6" t="n">
        <v>-1000000</v>
      </c>
      <c r="C31" s="4" t="inlineStr">
        <is>
          <t xml:space="preserve"> </t>
        </is>
      </c>
    </row>
    <row r="32">
      <c r="A32" s="4" t="inlineStr">
        <is>
          <t>Proceeds from convertible note payable</t>
        </is>
      </c>
      <c r="B32" s="4" t="inlineStr">
        <is>
          <t xml:space="preserve"> </t>
        </is>
      </c>
      <c r="C32" s="6" t="n">
        <v>1950000</v>
      </c>
    </row>
    <row r="33">
      <c r="A33" s="4" t="inlineStr">
        <is>
          <t>Net cash provided by financing activities</t>
        </is>
      </c>
      <c r="B33" s="6" t="n">
        <v>5420000</v>
      </c>
      <c r="C33" s="6" t="n">
        <v>4217761</v>
      </c>
    </row>
    <row r="34">
      <c r="A34" s="4" t="inlineStr">
        <is>
          <t>Effect of exchange rate fluctuations on cash and cash equivalents</t>
        </is>
      </c>
      <c r="B34" s="6" t="n">
        <v>-23594</v>
      </c>
      <c r="C34" s="6" t="n">
        <v>-5034</v>
      </c>
    </row>
    <row r="35">
      <c r="A35" s="4" t="inlineStr">
        <is>
          <t>Increase in cash and cash equivalents</t>
        </is>
      </c>
      <c r="B35" s="6" t="n">
        <v>848949</v>
      </c>
      <c r="C35" s="6" t="n">
        <v>77853</v>
      </c>
    </row>
    <row r="36">
      <c r="A36" s="4" t="inlineStr">
        <is>
          <t>Cash and cash equivalents at beginning of period</t>
        </is>
      </c>
      <c r="B36" s="6" t="n">
        <v>79847</v>
      </c>
      <c r="C36" s="6" t="n">
        <v>1994</v>
      </c>
    </row>
    <row r="37">
      <c r="A37" s="4" t="inlineStr">
        <is>
          <t>Cash and cash equivalents at end of period</t>
        </is>
      </c>
      <c r="B37" s="6" t="n">
        <v>928796</v>
      </c>
      <c r="C37" s="6" t="n">
        <v>79847</v>
      </c>
    </row>
    <row r="38">
      <c r="A38" s="3" t="inlineStr">
        <is>
          <t>Supplemental disclosure of cash flow information:</t>
        </is>
      </c>
    </row>
    <row r="39">
      <c r="A39" s="4" t="inlineStr">
        <is>
          <t>Interest paid</t>
        </is>
      </c>
      <c r="B39" s="6" t="n">
        <v>263268</v>
      </c>
      <c r="C39" s="6" t="n">
        <v>224726</v>
      </c>
    </row>
    <row r="40">
      <c r="A40" s="4" t="inlineStr">
        <is>
          <t>Income taxes paid</t>
        </is>
      </c>
      <c r="B40" s="6" t="n">
        <v>3668</v>
      </c>
      <c r="C40" s="4" t="inlineStr">
        <is>
          <t xml:space="preserve"> </t>
        </is>
      </c>
    </row>
    <row r="41">
      <c r="A41" s="3" t="inlineStr">
        <is>
          <t>Supplemental disclosure of non-cash investing and financing activities:</t>
        </is>
      </c>
    </row>
    <row r="42">
      <c r="A42" s="4" t="inlineStr">
        <is>
          <t>Forgiveness of net liabilities owed to former majority shareholder</t>
        </is>
      </c>
      <c r="B42" s="4" t="inlineStr">
        <is>
          <t xml:space="preserve"> </t>
        </is>
      </c>
      <c r="C42" s="6" t="n">
        <v>15289</v>
      </c>
    </row>
    <row r="43">
      <c r="A43" s="4" t="inlineStr">
        <is>
          <t>Shares issuable related to convertible note payable agreement</t>
        </is>
      </c>
      <c r="B43" s="4" t="inlineStr">
        <is>
          <t xml:space="preserve"> </t>
        </is>
      </c>
      <c r="C43" s="6" t="n">
        <v>1492188</v>
      </c>
    </row>
    <row r="44">
      <c r="A44" s="4" t="inlineStr">
        <is>
          <t>Debt discount due to derivative liability</t>
        </is>
      </c>
      <c r="B44" s="4" t="inlineStr">
        <is>
          <t xml:space="preserve"> </t>
        </is>
      </c>
      <c r="C44" s="6" t="n">
        <v>673809</v>
      </c>
    </row>
    <row r="45">
      <c r="A45" s="4" t="inlineStr">
        <is>
          <t>Conversion of note payable and accrued interest into common stock</t>
        </is>
      </c>
      <c r="B45" s="4" t="inlineStr">
        <is>
          <t xml:space="preserve"> </t>
        </is>
      </c>
      <c r="C45" s="6" t="n">
        <v>182845</v>
      </c>
    </row>
    <row r="46">
      <c r="A46" s="4" t="inlineStr">
        <is>
          <t>Warrants issued with note payable</t>
        </is>
      </c>
      <c r="B46" s="4" t="inlineStr">
        <is>
          <t xml:space="preserve"> </t>
        </is>
      </c>
      <c r="C46" s="6" t="n">
        <v>112990</v>
      </c>
    </row>
    <row r="47">
      <c r="A47" s="4" t="inlineStr">
        <is>
          <t>Net assets contributed from Slinger Bag Limited</t>
        </is>
      </c>
      <c r="B47" s="4" t="inlineStr">
        <is>
          <t xml:space="preserve"> </t>
        </is>
      </c>
      <c r="C47" s="6" t="n">
        <v>-967680</v>
      </c>
    </row>
    <row r="48">
      <c r="A48" s="4" t="inlineStr">
        <is>
          <t>Transfer of convertible note payable to note payable</t>
        </is>
      </c>
      <c r="B48" s="6" t="n">
        <v>1700000</v>
      </c>
      <c r="C48" s="4" t="inlineStr">
        <is>
          <t xml:space="preserve"> </t>
        </is>
      </c>
    </row>
    <row r="49">
      <c r="A49" s="4" t="inlineStr">
        <is>
          <t>Transfer of notes payable to notes payable - related party</t>
        </is>
      </c>
      <c r="B49" s="6" t="n">
        <v>1820000</v>
      </c>
      <c r="C49" s="4" t="inlineStr">
        <is>
          <t xml:space="preserve"> </t>
        </is>
      </c>
    </row>
    <row r="50">
      <c r="A50" s="4" t="inlineStr">
        <is>
          <t>Shares and warrants issued in connection with purchase of trademark</t>
        </is>
      </c>
      <c r="B50" s="6" t="n">
        <v>85583</v>
      </c>
      <c r="C50" s="4" t="inlineStr">
        <is>
          <t xml:space="preserve"> </t>
        </is>
      </c>
    </row>
    <row r="51">
      <c r="A51" s="4" t="inlineStr">
        <is>
          <t>Conversion of notes payable and accrued interest into common stock</t>
        </is>
      </c>
      <c r="B51" s="6" t="n">
        <v>1937041</v>
      </c>
      <c r="C51" s="4" t="inlineStr">
        <is>
          <t xml:space="preserve"> </t>
        </is>
      </c>
    </row>
    <row r="52">
      <c r="A52" s="4" t="inlineStr">
        <is>
          <t>Warrants and shares issued with note payable</t>
        </is>
      </c>
      <c r="B52" s="5" t="n">
        <v>158331</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Apr. 30,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Organization Lazex Inc. (“Lazex”) was incorporated
under the laws of the State of Nevada on July 12, 2015. On August 23, 2019, the majority owner of Lazex entered into a Stock Purchase
Agreement with Slinger Bag Americas Inc., a Delaware corporation (“Slinger Bag Americas”), which was 100% owned by Slinger
Bag Ltd. (“SBL”), an Israeli company. In connection with the Stock Purchase Agreement, Slinger Bag Americas acquired 20,000,000
shares of common stock of Lazex for $332,239. On September 16, 2019, SBL transferred its ownership of Slinger Bag Americas to Lazex in
exchange for the 20,000,000 shares of Lazex acquired on August 23, 2019. As a result of these transactions, Lazex owned 100% of Slinger
Bag Americas and the sole shareholder of SBL owned 20,000,000 shares of common stock (approximately 82%) of Lazex. Effective September
13, 2019, Lazex changed its name to Slinger Bag Inc. On October 31, 2019, Slinger Bag Americas acquired
control of Slinger Bag Canada, Inc., (“Slinger Bag Canada”) a Canadian company incorporated on November 3, 2017. There were no
assets, liabilities or historical operational activity of Slinger Bag Canada. On February 10, 2020, Slinger Bag Americas became
the 100% owner of SBL, along with SBL’s wholly owned subsidiary Slinger Bag International (UK) Limited (“Slinger Bag UK”),
which was formed on April 3, 2019. On February 10, 2020, Zehava Tepler, the owner of SBL, contributed Slinger Bag UK to Slinger Bag Americas
for no consideration. The operations of Slinger Bag Inc., Slinger Bag Americas,
Slinger Bag Canada, Slinger Bag UK and SBL are collectively referred to as the “Company.” The Company operates in the sporting and athletic
goods business. The Company is the owner of the Slinger Launcher, which is a portable tennis ball launcher, as well as other associated
tennis accessories. Effective February 25, 2020, the Company increased the number
of authorized shares of common stock from 75,000,000 to 300,000,000 via a four-to-one forward split of its outstanding shares
of common stock. All share and per share information contained in this report have been retroactively adjusted to reflect the impact of
the stock split. Basis of Presentation The accompanying consolidated financial statements
of the Company are presented in accordance with accounting principles generally accepted in the United States of America (“GAAP”).
As a result of the transactions described above, the accompanying consolidated financial statements include the combined results of Slinger
Bag Inc., Slinger Bag Americas, Slinger Bag Canada, Slinger Bag UK and SBL for the years ended April 30, 2021 and 2020. The
contribution of the net assets of SBL is reflected as an equity contribution at historical cost on May 1, 2019, the beginning of the
earliest period in which the entities were under common control. There was no historical activity in Slinger Bag Americas or Slinger
Bag Canada prior to May 1, 2019.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1</t>
        </is>
      </c>
    </row>
    <row r="3">
      <c r="A3" s="3" t="inlineStr">
        <is>
          <t>Organization, Consolidation and Presentation of Financial Statements [Abstract]</t>
        </is>
      </c>
    </row>
    <row r="4">
      <c r="A4" s="4" t="inlineStr">
        <is>
          <t>Going Concern</t>
        </is>
      </c>
      <c r="B4" s="4" t="inlineStr">
        <is>
          <t>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28,823,273 as of April 30, 2021, and more losses are
anticipated in the development of the business. Accordingly, there is substantial doubt about the Company’s ability to continue
as a going concern. These financial statements do not include any adjustments related to the recoverability and classification of assets
or the amounts and classification of liabilities that might be necessary should the Company be unable to continue as a going concern.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debt and/or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NOTE 3: SUMMARY OF SIGNIFICANT ACCOUNTING POLICIES 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Financial Statement Reclassification Certain prior year amounts have been reclassified
in these consolidated financial statements to conform to current year presentation. 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had no allowance for doubtful accounts as
of April 30, 2021 or 2020. 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April 30, 2021 consisted of $1,591,826
of finished goods, $1,777,028 of component and replacement parts, $347,362 of capitalized duty and freight, and a $23,000 inventory reserve.
The Company’s inventory as of April 30, 2020 consisted of $663,750 of finished goods and $255,894 of component and replacement parts. 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deferred revenue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derivative liabilities were calculated using Level 2 assumptions on the
issuance date via a Black-Scholes option pricing model whose assumptions are in line with the assumptions noted below in the warrant section.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tangible Asset Intangible asset relates to the “Slinger”
technology trademark, which the Company purchased on November 10, 2020. The trademark is amortized over its expected life of 20 years.
Amortization expense for the year ended April 30, 2021 and 2020 was $2,730 and zero, respectively. The amount of amortization expense
for each of the next five years will be approximately $5,800 per year.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no impairment of long-lived assets identified during the year ended April 30, 2021 or 2020. Share-Based Payment The Company accounts for share-based compensation
in accordance with ASC 718, Compensation-Stock Compensation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7: Note Payable and Note 9: Shareholders’ Deficit. The warrants granted during the year ended April 30,
2021 and 2020 were valued using a Black-Scholes option pricing model on the date of grant using the following assumptions:
2021 2020
Expected life in years 2 – 10 years 2 -10 years
Stock price volatility 148% - 280% 121% - 144%
Risk free interest rate 0.12% - 1.64% 0.36% - 2.43%
Expected dividends 0% 0% Foreign Currency Translation A portion of SBL’s operations are conducted
in Israel and its functional currency is the Israeli Shekel, the Company’s operations of Slinger Bag Canada are conducted in its
functional currency of Canadian Dollars, and the Company’s Slinger Bag UK operations are conducted in its functional currency of
the British pound (GBP). The accounts of SBL, Slinger Bag Canada, and Slinger Bag UK have been translated into U.S. dollars (“USD”).
Assets and liabilities are translated into USD at the applicable exchange rates at period-end. Shareholders’ equity is translated
using historical exchange rates. Revenue and expenses are translated at the average exchange rates for the period. Any translation adjustments
are included as foreign currency translation adjustments on the consolidated statements of operations and comprehensive loss. 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The Company had 6,921,299 and 8,137,859 common shares
issuable as of April 30, 2021 and 2020, respectively, (see Note 5 and 6) which were not included in the calculation of diluted earnings
per share as the effect is antidilutive. The Company also had outstanding notes payable convertible into zero and 7,465,811 shares of
common stock as of April 30, 2021 and 2020, respectively, (see Note 6), outstanding warrants exercisable into 24,503,107 and 13,000,000
shares of common stock as of April 30, 2021 and 2020, respectively, and 21,786 and zero shares related to make-whole provisions as of
April 30, 2021 and 2020, respectively, (see Note 7), which were excluded from the calculation of diluted earnings per share as the effect
is antidilutive. As a result, the basic and diluted earnings per share are the same for each of the periods presented. Recent Accounting Pronouncements In December 2019, the FASB issued Accounting Standards
Update (ASU), 2019-12, Simplifying the Accounting for Income Taxes Income Taxes Other recently issued accounting pronouncements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0:26:25Z</dcterms:created>
  <dcterms:modified xmlns:dcterms="http://purl.org/dc/terms/" xmlns:xsi="http://www.w3.org/2001/XMLSchema-instance" xsi:type="dcterms:W3CDTF">2021-09-08T20:26:25Z</dcterms:modified>
</cp:coreProperties>
</file>